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Related Party Transactions (Tab"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Liquidity and Going Concern (De"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Related Party Transactions (D_2" sheetId="29" state="visible" r:id="rId29"/>
    <sheet xmlns:r="http://schemas.openxmlformats.org/officeDocument/2006/relationships" name="Commitments and Contingencies (" sheetId="30" state="visible" r:id="rId30"/>
    <sheet xmlns:r="http://schemas.openxmlformats.org/officeDocument/2006/relationships" name="Shareholders' Equity (Details)" sheetId="31" state="visible" r:id="rId31"/>
    <sheet xmlns:r="http://schemas.openxmlformats.org/officeDocument/2006/relationships" name="Fair Value Measurements (Detail"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Sep. 30, 2020</t>
        </is>
      </c>
      <c r="C2" s="2" t="inlineStr">
        <is>
          <t>Nov. 13, 2020</t>
        </is>
      </c>
    </row>
    <row r="3">
      <c r="A3" s="3" t="inlineStr">
        <is>
          <t>Document Information Line Items</t>
        </is>
      </c>
    </row>
    <row r="4">
      <c r="A4" s="4" t="inlineStr">
        <is>
          <t>Entity Registrant Name</t>
        </is>
      </c>
      <c r="B4" s="4" t="inlineStr">
        <is>
          <t>HL Acquisitions Corp.</t>
        </is>
      </c>
    </row>
    <row r="5">
      <c r="A5" s="4" t="inlineStr">
        <is>
          <t>Document Type</t>
        </is>
      </c>
      <c r="B5" s="4" t="inlineStr">
        <is>
          <t>10-Q</t>
        </is>
      </c>
    </row>
    <row r="6">
      <c r="A6" s="4" t="inlineStr">
        <is>
          <t>Current Fiscal Year End Date</t>
        </is>
      </c>
      <c r="B6" s="4" t="inlineStr">
        <is>
          <t>--06-30</t>
        </is>
      </c>
    </row>
    <row r="7">
      <c r="A7" s="4" t="inlineStr">
        <is>
          <t>Entity Common Stock, Shares Outstanding</t>
        </is>
      </c>
      <c r="C7" s="5" t="n">
        <v>6558356</v>
      </c>
    </row>
    <row r="8">
      <c r="A8" s="4" t="inlineStr">
        <is>
          <t>Amendment Flag</t>
        </is>
      </c>
      <c r="B8" s="4" t="inlineStr">
        <is>
          <t>false</t>
        </is>
      </c>
    </row>
    <row r="9">
      <c r="A9" s="4" t="inlineStr">
        <is>
          <t>Entity Central Index Key</t>
        </is>
      </c>
      <c r="B9" s="4" t="inlineStr">
        <is>
          <t>000173687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1-38563</t>
        </is>
      </c>
    </row>
    <row r="20">
      <c r="A20" s="4" t="inlineStr">
        <is>
          <t>Entity Incorporation, State or Country Code</t>
        </is>
      </c>
      <c r="B20" s="4" t="inlineStr">
        <is>
          <t>D8</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year ended June 30,
2020 as filed with the SEC on September 9, 2020, which contains the audited financial statements and notes thereto. The financial
information as of June 30, 2020 is derived from the audited financial statements presented in the Company’s Annual Report
on Form 10-K for the year June 30, 2020. The interim results for the three months ended September 30, 2020 are not necessarily
indicative of the results to be expected for the year ending June 30,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 Cash and Cash Equivalents The Company considers all short-term investments
with an original maturity of three months or less when purchased to be cash equivalents. The Company did not have any cash equivalents
as of September 30, 2020 and June 30, 2020. Marketable Securities Held in Trust
Account At September 30, 2020 and June 30, 2020,
the assets held in the Trust Account were substantially held in money market funds, which invest in U.S. Treasury securiti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20 and June 30, 2020, ordinary shares
subject to possible redemption are presented at redemption value as temporary equity, outside of the shareholders’ equity
section of the Company’s condens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s of September 30, 2020 and June 30, 2020 and no amounts accrued for
interest and penalties. The Company is currently not aware of any issues under review that could result in significant payments,
accruals or material deviation from its position. The Company’s tax provision is zero
because the Company is organized in the British Virgin Islands with no connection to any other taxable jurisdiction. As such, the
Company has no deferred tax assets. The Company is considered to be an exempted British Virgin Islands Company and is presently
not subject to income taxes or income tax filing requirements in the British Virgin Islands or the United States. Net Loss Per Ordinary Share Net loss per ordinary share is computed
by dividing net loss by the weighted average number of ordinary shares outstanding during the period. The Company applies the two-class
method in calculating earnings per share. Ordinary shares subject to possible redemption at September 30, 2020 and 2019, which
are not currently redeemable and are not redeemable at fair value, have been excluded from the calculation of basic loss per share
since such ordinary shares, if redeemed, only participate in their pro rata share of the Trust Account earnings. The Company has
not considered the effect of (1) warrants sold in the IPO and private placement to purchase 7,875,000 ordinary shares, (2) rights
sold in the IPO that convert into 550,000 ordinary shares and (3) 250,000 ordinary shares, warrants to purchase 250,000 ordinary
shares and rights that convert into 25,000 ordinary shares in the unit purchase option sold to the underwriter, in the calculation
of diluted loss per share, since the exercise of the warrants, the conversion of the rights into ordinary shares and the exercise
of the unit purchase option is contingent upon the occurrence of future events. As a result, diluted loss per share is the same
as basic loss per share for the periods presented. Reconciliation of Net Loss Per Ordinary
Share The Company’s net (loss)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2020 2019
Net (loss) income $ (349,176 ) $ 194,172
Less: Income attributable to ordinary shares subject to possible redemption (11,999 ) (284,145 )
Adjusted net loss (361,175 ) (89,973 )
Weighted average ordinary shares outstanding, basic and diluted 2,114,810 1,945,194
Basic and diluted net loss per ordinary share $ (0.17 ) $ (0.05 )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condensed financial statements, primarily due to their short-term nature. Recently Issued Accounting Standards Management does not believe that any recently
issued, but not yet effective, accounting standards, if currently adopted, would have a material effect on the Company’s
condensed financial stateme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Sep. 30, 2020</t>
        </is>
      </c>
    </row>
    <row r="3">
      <c r="A3" s="3" t="inlineStr">
        <is>
          <t>Initial Public Offering [Abstract]</t>
        </is>
      </c>
    </row>
    <row r="4">
      <c r="A4" s="4" t="inlineStr">
        <is>
          <t>INITIAL PUBLIC OFFERING</t>
        </is>
      </c>
      <c r="B4" s="4" t="inlineStr">
        <is>
          <t>NOTE 4. INITIAL PUBLIC OFFERING Pursuant to the IPO, the Company sold 5,500,000
Units at a purchase price of $10.00 per Unit, which includes a partial exercise by the underwriters of their over-allotment option
in the amount of 500,000 Units. Each Unit consists of one ordinary share, one right and one redeemable warrant (“Public Warrant”).
Each right entitles the holder to receive one-tenth (1/10) of one ordinary share upon consummation of a Business Combination. Each
Public Warrant entitles the holder to purchase one ordinary share at an exercise price of $11.50 per share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ivate Placement</t>
        </is>
      </c>
      <c r="B1" s="2" t="inlineStr">
        <is>
          <t>3 Months Ended</t>
        </is>
      </c>
    </row>
    <row r="2">
      <c r="B2" s="2" t="inlineStr">
        <is>
          <t>Sep. 30, 2020</t>
        </is>
      </c>
    </row>
    <row r="3">
      <c r="A3" s="3" t="inlineStr">
        <is>
          <t>Private Placements Disclosure [Abstract]</t>
        </is>
      </c>
    </row>
    <row r="4">
      <c r="A4" s="4" t="inlineStr">
        <is>
          <t>PRIVATE PLACEMENT</t>
        </is>
      </c>
      <c r="B4" s="4" t="inlineStr">
        <is>
          <t>NOTE 5. PRIVATE PLACEMENT Simultaneously with the IPO, certain of
the Initial Shareholders purchased an aggregate of 2,375,000 Private Warrants, at a purchase price of $1.00 per Private Warrant
for an aggregate purchase price of $2,375,000. Each Private Warrant is exercisable to purchase one ordinary share at an exercise
price of $11.50. The proceeds from the sale of the Private Warrants were added to the proceeds from the IPO held in the Trust Account.
If the Company does not complete a Business Combination by the Extended Date (and such date is not further extended as described
above), the proceeds from the sale of the Private Warrants will be used to fund the redemption of the Public Shares (subject to
the requirements of applicable law) and the Private Warrants will expire worthless. There will be no redemption rights or liquidating
distributions from the Trust Account with respect to the Private Warrants. The Private Warrants are identical to the
Public Warrants underlying the Units sold in the IPO, except that the Private Warrants are not transferable, assignable or salable
until the completion of a Business Combination,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t>
        </is>
      </c>
      <c r="B4" s="4" t="inlineStr">
        <is>
          <t>NOTE 6. RELATED PARTY TRANSACTIONS Sponsors’ Shares In March 2018, the Company issued an aggregate
of 1,221,875 Sponsors’ Shares to Metropolitan Capital Partners V, LLC, an affiliate of the Company’s Chief Executive
Officer (“Metropolitan”) for an aggregate purchase price of $25,000 in cash. Metropolitan subsequently transferred
certain of such Sponsors’ Shares to other Initial Shareholders. In June 2018, the Company effected a stock dividend of approximately
0.18 ordinary shares for each outstanding ordinary share, resulting in an aggregate of 1,437,500 Sponsors’ Shares outstanding.
The Sponsors’ Shares included an aggregate of up to 187,500 ordinary shares subject to forfeiture by the Initial Shareholders
to the extent that the underwriters’ over-allotment was not exercised in full or in part, so that the Initial Shareholders
would collectively own 20% of the Company’s issued and outstanding ordinary shares after the IPO (excluding the Representative
Shares (see Note 8)). As a result of the underwriters’ election to partially exercise their over-allotment option to purchase
500,000 Units on July 2, 2018 and waiver of the remainder of their over-allotment option, 125,000 Founder Shares were no longer
subject to forfeiture and 62,500 Sponsors’ Shares were forfeited. The Initial Shareholders have agreed not
to transfer, assign or sell any of the Sponsors’ Shares (except to certain permitted transferees) until, (1) with respect
to 50% of the Sponsors’ Shares, the earlier of one year after the date of the consummation of a Business Combination and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and (2) with respect to the remaining 50% of the Sponsors’ Shares, one year after
the date of the consummation of a Business Combination, or earlier, in each case, if, subsequent to a Business Combination, the
Company consummates a liquidation, merger, stock exchange or other similar transaction which results in all of the Company’s
shareholders having the right to exchange their ordinary shares for cash, securities or other property. Promissory Notes – Related Party The Company issued unsecured promissory
notes to the Company’s Chief Executive Officer, a director and his designee, persons and entities affiliated with the Chief
Executive Officer, certain initial shareholders and Key Family Holding Investimentos e Consultoria de Gestao Lda., a shareholder
of Fusion Fuel. The promissory notes are non-interest bearing and payable on the consummation of the Business Combination. The
details of such notes are as follows:
September 30, June 30,
August 2020 Notes $ 146,055 $ —
June 2020 Notes 136,921 136,921
May 2020 Notes 181,980 181,980
April 2020 Notes 292,312 292,312
March 2020 Notes 250,000 250,000
February 2020 Notes 152,941 152,941
January 2020 Notes 156,720 156,720
December 2019 Notes 156,720 156,720
Total $ 1,473,649 $ 1,327,594 At September 30, 2020 and June 30, 2020,
there was $1,473,649 and $1,327,594 outstanding under the above notes, respectively. Upon consummation of a Business Combination,
$40,339 of the $350,000 aggregate principal balance related to the January and February 2020 Notes may be converted, at the holder’s
option, into warrants of the Company at a price of $1.00 per warrant. The $40,339 convertible portion is included in the $533,619
Convertible Promissory Notes – Related Party below, with the balance of the January and February 2020 Notes in the amount
of $309,661 being payable in cash and reflected in the Promissory Notes – Related Party table above. On November 2 and November 3, 2020, persons
and entities affiliated with the Chief Executive Officer, a director and initial stockholders of the Company, loaned the Company
an aggregate of approximately $47,581 for working capital purposes. The loans were evidenced by promissory notes (“November
Notes”) which are non-interest bearing, non-convertible, and payable upon the consummation of a Business Combination. If
a Business Combination is not consummated, the November Notes will not be repaid by the Company and all amounts owed thereunder
by the Company will be forgiven except to the extent that the Company has funds available to it outside of the Trust Account. Convertible Promissory Notes —
Related Party On March 21, 2018, the Company issued an
unsecured promissory note to Metropolitan, pursuant to which the Company borrowed an aggregate principal amount of $125,000. The
promissory note was non-interest bearing and payable on the earlier of (i) April 1, 2019, (ii) the consummation of the IPO or (iii)
the date on which the Company determined not to proceed with the IPO. The promissory note was repaid upon the consummation of the
IPO on July 2, 2018. During the year ended June 30, 2020, the
Company issued unsecured convertible promissory notes (the “Convertible Notes”) in the aggregate amount of $533,619
to the Company’s Chief Executive Officer. The Convertible Notes are non-interest bearing and payable on the consummation
of the Business Combination. The Convertible Notes may be converted upon consummation of a Business Combination into additional
Private Warrants at a price of $1.00 per warrant. The terms of the warrants will be identical to the warrants issued by the Company
in the IPO, except the warrants will be non-redeemable and may be exercised on a cashless basis, in each case so long as they continue
to be held by the initial holder or its permitted transferees. If a Business Combination is not consummated, the Convertible Notes
will not be repaid by the Company and all amounts owed thereunder by the Company will be forgiven except to the extent that the
Company has funds available to it outside of the Trust Account. At September 30, 2020 and June 30, 2020,
there was $533,619 outstanding under the Convertible Notes. Note Receivable – Fusion Fuel In June 2020, the Company loaned $20,000
to one of the shareholders of Fusion Fuel. This loan is evidenced by a non-interest bearing promissory note which is due upon the
earlier to occur of the consummation or the termination of the Amended and Restated Business Combination Agreement. Administrative Services Arrangement The Company entered into an agreement with
Metropolitan Capital Partners II, LP, an affiliate of the Company’s Chief Executive Officer, whereby, commencing on June
27, 2018 through the earlier of the Company’s consummation of a Business Combination and its liquidation, to make available
to the Company certain general and administrative services, including office space, utilities and administrative and bookkeeping
services, as the Company may require from time to time. The Company will pay Metropolitan Capital Partners II, LP $10,000 per month
for these services. For each of the three months ended September 30, 2020 and 2019, the Company incurred and paid $30,000 in fees
for these services. Related Party Loans In order to finance transaction costs in
connection with a Business Combination, the Company’s Initial Shareholders, officers, directors or their affiliate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Warrants at a price of $1.00 per warrant. In the event that a Business Combination does not close, the
Company may use a portion of proceeds held outside the Trust Account to repay the Working Capital Loans but no proceeds held in
the Trust Account would be used to repay the Working Capital Loans. At September 30, 2020 and June 30, 2020, the Company issued
convertible promissory notes to its Chief Executive Officer, pursuant to which the Company borrowed an aggregate of $533,619 under
the terms of the Working Capital Loan, respectively (se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NOTE 7. COMMITMENTS AND CONTINGENCIES Registration Rights Pursuant to a registration rights agreement
entered into on June 27, 2018, the holders of the Sponsors’ Shares, Private Warrants and any warrants that may be issued
in payment of the Working Capital Loans (and their underlying securities) are entitled to registration rights. The holders of a
majority of these securities are entitled to make up to two demands that the Company register such securities. The holders of the
majority of the Sponsors’ Shares can elect to exercise these registration rights at any time commencing three months prior
to the date on which these ordinary shares are to be released from escrow. The holders of a majority of the Private Warrants and
warrants issued to the Initial Shareholders, officers, directors or their affiliates in payment of Working Capital Loans made to
the Company (including the underlying securities) can elect to exercise these registration rights at any time after the Company
consummates a Business Combination. In addition, the holders have certain “piggyback” registration rights with respect
to registration statements filed subsequent to the completion of a Business Combination. The Company will bear the expenses incurred
in connection with the filing of any such registration statements. Agreements with Brokers On August 13, 2020, the Company and Parent
jointly engaged Fearnley Securities Inc. (“Fearnley”), as joint lead manager in connection with the private placement
of Parent Class A Ordinary Shares. Fearnley will be paid a fee equal to 3.5% of the gross proceeds received from sale of the Parent
Class A Ordinary Shares by Fearnley, and an additional 50% of 3.5% of the gross proceeds received from the sale of Parent Class
A Ordinary Shares introduced by persons other than Fearnley. In addition, upon the closing of any private placement, we, at our
sole discretion, may pay a discretionary fee of 0.25% of the aggregate gross proceeds received from the sale of the Parent Class
A Ordinary Shares. As of August 25, 2020, Parent entered into subscription agreements with the Investors to issue an aggregate
of 2,450,000 Parent Class A Ordinary Shares at a price of $10.25 per share, for aggregate gross proceeds to Parent of $25,112,500.
Upon the closing of the subscription agreements, Parent will pay aggregate commissions and fees of approximately $837,000 with
respect to the sale of securities thereunder. The Company has engaged EarlyBirdCapital,
Inc. (“EBC”) as an advisor in connection with a business combination to assist in holding meetings with shareholders
to discuss a potential business combination and the target business’ attributes, introduce the Company to potential investors
that are interested in purchasing securities, assist the Company in obtaining shareholder approval for the business combination
and assist the Company with our press releases and public filings in connection with a business combination. The Company will pay
EBC and its designees a cash fee for such services upon the consummation of a business combination in an amount equal to $2,200,000.
In addition to the forgoing fee, the Company is required to pay EBC a cash fee equal to one percent (1.0%) of the total consideration
payable in a proposed business combination if EBC introduces the Company to a target business with which they complete a business
combination. EBC did not introduce the Company to Fusion Fuel, and therefore would not be entitled to the 1.0% cash fee upon consummation
of the proposed Transactions with Fusion Fuel. EBC has designated Michael Webber to receive
a portion of the $2,200,000 fee described above for providing capital introduction services. In addition, Mr. Weber will be paid
an amount equal to 1% of the aggregate amount in the Trust Account plus the total amount raised in the Private Placement. Mr. Webber
is an affiliate of Webber Research and Advisory LLC, the firm that provided the Company’s board of directors a valuation
of the business of Fusion Fuel. Mr. Webber was separately compensated by the Company for the valuation services. Legal Services Arrangement In April 2020, the Company entered into
an agreement with its outside counsel whereby fees for legal matters related to the current proposed Transactions (as discussed
below) are deferred and payable only upon the successful consummation of the Transactions. Accordingly, no expense for the legal
fees related to the Transactions have been estimated or recorded in the accompanying condensed financial statements at September
30, 2020 and June 30, 2020. Legal expenses for other matters are recorded as operating costs in the accompanying statements of
operations. Business Combination Agreement On June 6, 2020, the Company entered into
the Business Combination Agreement with Fusion Fuel, Parent, Merger Sub, and the Fusion Fuel Shareholders. The Business Combination
Agreement provides for (i) the Merger, pursuant to which Merger Sub will merge with and into HL, with HL being the surviving entity
of the Merger and a wholly-owned subsidiary of Parent and Parent becoming the new public reporting company, and (ii) immediately
after the consummation of the Merger, the Share Exchange will occur, pursuant to which Parent will purchase from the Fusion Fuel
Shareholders all of the issued and outstanding shares of Fusion Fuel. On August 25, 2020, we entered into the
Amended and Restated Business Combination Agreement, pursuant to which the Business Combination Agreement was amended and restated
in its entirety to, among other things: (i) provide a waiver by us to allow Fusion Fuel to amend its articles of association in
order to create and issue Fusion Fuel’s Class A Shares, (ii) provide that the contingent consideration, if issuable pursuant
to the Amended and Restated Business Combination Agreement, will be issued to holders of Fusion Fuel’s Class A Shares rather
than holders of Fusion Fuel’s ordinary shares, and to make other related changes, (iii) to remove the financing condition
in the earnout and reallocate the contingent consideration earnable among the remaining earnout conditions, (iv) remove the condition
to closing that we have at least € 22,800,000 in cash, net of disbursements to our public shareholders who elect to have their
ordinary shares converted to cash and certain agreed expenses, (v) add a condition to closing that Parent receive an aggregate
of no less than $25,122,500 in escrow pursuant to the subscription agreements entered into with the Investors, and (vi) provide
that Parent shall be required to adopt an incentive equity plan and file a registration statement on Form S-8 with respect to such
plan within 6 months of the closing and not prior to closing. Upon consummation of the Share Exchange,
the Fusion Fuel Shareholders will be entitled to receive a pro rata portion of an aggregate of 2,125,000 Class B ordinary shares
of Parent (“Class B Ordinary Shares”) and warrants (“Parent Warrants”) to purchase an aggregate of 2,125,000
Class A Ordinary Shares. In addition, certain Fusion Fuel Shareholders will have the right to receive a pro rata portion of up
to an aggregate of 1,137,000 Class A Ordinary Shares and Parent Warrants to purchase up to an aggregate of 1,137,000 Class A Ordinary
Shares upon the signing of agreements for the production and supply by Fusion Fuel or its affiliates of green hydrogen to certain
purchasers (or, in the case of the first of such agreements, certain milestones with respect to performance under the agreement)
prior to June 30, 2022. Effective as of August 25, 2020, Parent
entered into subscription agreements with the Investors, pursuant to which Parent will, immediately following the consummation
of the Transactions, issue an aggregate of 2,450,000 Parent Class A Ordinary Shares to the Investors at a price of $10.25 per share,
for aggregate gross proceeds of $25,122,500. The closing of the subscription agreements is conditioned upon (i) us receiving shareholder
approval of the issuance of the Parent Class A Ordinary Shares in the Private Placement pursuant to the rules and regulations of
Nasdaq, (ii) the Company, Parent, and Fusion Fuel consummating the Transactions, and (iii) the listing of the Parent Class A Ordinary
Shares on Nasdaq. Each Investor’s subscription amount has been placed into escrow pending the closing of the Transactions.
The Investors may not cancel, terminate, or revoke the subscription agreements and will only have a right to a return of their
subscription amount in the event that any of the foregoing conditions are not satisfied. Upon the closing of the subscription agreements,
Parent will pay aggregate commissions and fees of approximately $837,000 with respect to the sale of securities thereunder. The Transactions will be consummated subject
to the deliverables and provisions as further described in the Business Combinatio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Sep. 30, 2020</t>
        </is>
      </c>
    </row>
    <row r="3">
      <c r="A3" s="3" t="inlineStr">
        <is>
          <t>Stockholders' Equity Note [Abstract]</t>
        </is>
      </c>
    </row>
    <row r="4">
      <c r="A4" s="4" t="inlineStr">
        <is>
          <t>SHAREHOLDERS' EQUITY</t>
        </is>
      </c>
      <c r="B4" s="4" t="inlineStr">
        <is>
          <t>NOTE 8. SHAREHOLDERS’ EQUITY Preference Shares Ordinary Shares Rights If the Company is unable to complete a
Business Combination by the Extended Date (and such date is not further extended as described above)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 The Company may call the warrants for redemption
(excluding the Private Warrants), in whole and not in part, at a price of $0.01 per warrant:
● at any time after the Public Warrants become exercisable,
● upon not less than 30 days’ prior written notice of redemption to each Public Warrant holder,
● if, and only if, the reported last sale price of the ordinary shares equals or exceeds $18.00 per share, for any 20 trading days within a 30-trading day period ending on the third trading day prior to the notice of redemption to Public Warrant holders, and
● if, and only if, there is a current registration statement in effect with respect to the ordinary shares underlying such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by the Extended Date (and such date is not further extended
as described above)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Representative Shares At the closing of the IPO, the Company
issued 88,235 ordinary shares (the “Representative Shares”) to designees of EBC. The Company accounted for the Representative
Shares as an expense of the IPO resulting in a charge directly to shareholders’ equity. The Company estimated that the fair
value of Representative Shares was $882,350 based upon the offering price of the Units of $10.00 per Unit. The holders of the Representative
Shares have agreed not to transfer, assign or sell any such shares until the completion of a Business Combination. In addition,
the holders of the Representative Share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by the Extended Date (and such date is not
further extended as described above). Unit Purchase Options On July 2, 2018, the Company sold to designees
of EBC, for $100, options to purchase up to 250,000 Units exercisable at $10.00 per Unit (or an aggregate exercise price of $2,500,000)
commencing on the later of June 27, 2019 and the consummation of a Business Combination. The unit purchase options may be exercised
for cash or on a cashless basis, at the holders’ option, and expire June 27, 2023. The Units issuable upon exercise of the
options are identical to those offered in the IPO. The Company accounted for the unit purchase options, inclusive of the receipt
of $100 cash payment, as an expense of the IPO resulting in a charge directly to shareholders’ equity. The Company estimated
that the fair value of the unit purchase options to be approximately $882,000 (or $3.53 per Unit) using the Black-Scholes option-pricing
model. The fair value of the unit purchase options was estimated as of the date of grant using the following assumptions: (1) expected
volatility of 35%, (2) risk-free interest rate of 2.75% and (3) expected life of five years. The options grant to holders demand
and “piggyback” rights for periods of five and seven years, respectively, from the effective date of the registration
statement with respect to the registration under the Securities Act of the securities directly and indirectly issuable upon exercise
of the options. The Company will bear all fees and expenses attendant to registering the securities, other than underwriting commissions
which will be paid for by the holders themselves. The exercise price and number of units issuable upon exercise of the options
may be adjusted in certain circumstances including in the event of a stock dividend, or the Company’s recapitalization, reorganization,
merger or consolidation. However, the options will not be adjusted for issuances of ordinary shares at a price below the exercise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0</t>
        </is>
      </c>
    </row>
    <row r="3">
      <c r="A3" s="3" t="inlineStr">
        <is>
          <t>Fair Value Disclosures [Abstract]</t>
        </is>
      </c>
    </row>
    <row r="4">
      <c r="A4" s="4" t="inlineStr">
        <is>
          <t>FAIR VALUE MEASUREMENTS</t>
        </is>
      </c>
      <c r="B4" s="4" t="inlineStr">
        <is>
          <t xml:space="preserve">NOTE 9. FAIR VALUE MEASUREMENTS The Company follows the guidance in Accounting
Standards Codificatio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20, 2020 and June 30, 2020,
and indicates the fair value hierarchy of the valuation inputs the Company utilized to determine such fair value:
Description Level September 30, June 30,
Assets:
Marketable securities held in Trust Account 1 $ 53,867,056 $ 53,858,4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NOTE 10. SUBSEQUENT EVENTS The Company evaluates subsequent events
and transactions that occur after the balance sheet date up to the date that the financial statements were issued. Based upon this
review, other than as described below, the Company did not identify any subsequent events that would have required adjustment or
disclosure in the condensed financial statements. On November 2 and November 3, 2020, persons
and entities affiliated with the Chief Executive Officer, a director and initial stockholders of the Company, loaned the Company
an aggregate of approximately $47,581 for working capital purposes. The loans were evidenced by promissory notes which are non-interest
bearing, non-convertible, and payable upon the consummation of a Business Combination. If a Business Combination is not consummated,
the November Notes will not be repaid by the Company and all amounts owed thereunder by the Company will be forgiven except to
the extent that the Company has funds available to it outside of the Trust Ac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3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year ended June 30,
2020 as filed with the SEC on September 9, 2020, which contains the audited financial statements and notes thereto. The financial
information as of June 30, 2020 is derived from the audited financial statements presented in the Company’s Annual Report
on Form 10-K for the year June 30, 2020. The interim results for the three months ended September 30, 2020 are not necessarily
indicative of the results to be expected for the year ending June 30, 2021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 and June 30, 2020.</t>
        </is>
      </c>
    </row>
    <row r="8">
      <c r="A8" s="4" t="inlineStr">
        <is>
          <t>Marketable Securities Held in Trust Account</t>
        </is>
      </c>
      <c r="B8" s="4" t="inlineStr">
        <is>
          <t>Marketable Securities Held in Trust
Account At September 30, 2020 and June 30, 2020,
the assets held in the Trust Account were substantially held in money market funds, which invest in U.S. Treasury securities.</t>
        </is>
      </c>
    </row>
    <row r="9">
      <c r="A9" s="4" t="inlineStr">
        <is>
          <t>Ordinary Shares Subject to Possible Redemption</t>
        </is>
      </c>
      <c r="B9"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20 and June 30, 2020, ordinary shares
subject to possible redemption are presented at redemption value as temporary equity, outside of the shareholders’ equity
section of the Company’s condensed balance sheets.</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s of September 30, 2020 and June 30, 2020 and no amounts accrued for
interest and penalties. The Company is currently not aware of any issues under review that could result in significant payments,
accruals or material deviation from its position. The Company’s tax provision is zero
because the Company is organized in the British Virgin Islands with no connection to any other taxable jurisdiction. As such, the
Company has no deferred tax assets. The Company is considered to be an exempted British Virgin Islands Company and is presently
not subject to income taxes or income tax filing requirements in the British Virgin Islands or the United States.</t>
        </is>
      </c>
    </row>
    <row r="11">
      <c r="A11" s="4" t="inlineStr">
        <is>
          <t>Net Loss Per Ordinary Share</t>
        </is>
      </c>
      <c r="B11" s="4" t="inlineStr">
        <is>
          <t>Net Loss Per Ordinary Share Net loss per ordinary share is computed
by dividing net loss by the weighted average number of ordinary shares outstanding during the period. The Company applies the two-class
method in calculating earnings per share. Ordinary shares subject to possible redemption at September 30, 2020 and 2019, which
are not currently redeemable and are not redeemable at fair value, have been excluded from the calculation of basic loss per share
since such ordinary shares, if redeemed, only participate in their pro rata share of the Trust Account earnings. The Company has
not considered the effect of (1) warrants sold in the IPO and private placement to purchase 7,875,000 ordinary shares, (2) rights
sold in the IPO that convert into 550,000 ordinary shares and (3) 250,000 ordinary shares, warrants to purchase 250,000 ordinary
shares and rights that convert into 25,000 ordinary shares in the unit purchase option sold to the underwriter, in the calculation
of diluted loss per share, since the exercise of the warrants, the conversion of the rights into ordinary shares and the exercise
of the unit purchase option is contingent upon the occurrence of future events. As a result, diluted loss per share is the same
as basic loss per share for the periods presented.</t>
        </is>
      </c>
    </row>
    <row r="12">
      <c r="A12" s="4" t="inlineStr">
        <is>
          <t>Reconciliation of Net Loss Per Ordinary Share</t>
        </is>
      </c>
      <c r="B12" s="4" t="inlineStr">
        <is>
          <t>Reconciliation of Net Loss Per Ordinary
Share The Company’s net (loss)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2020 2019
Net (loss) income $ (349,176 ) $ 194,172
Less: Income attributable to ordinary shares subject to possible redemption (11,999 ) (284,145 )
Adjusted net loss (361,175 ) (89,973 )
Weighted average ordinary shares outstanding, basic and diluted 2,114,810 1,945,194
Basic and diluted net loss per ordinary share $ (0.17 ) $ (0.05 )</t>
        </is>
      </c>
    </row>
    <row r="13">
      <c r="A13" s="4" t="inlineStr">
        <is>
          <t>Concentration of Credit Risk</t>
        </is>
      </c>
      <c r="B13"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financial statements, primarily due to their short-term nature.</t>
        </is>
      </c>
    </row>
    <row r="15">
      <c r="A15" s="4" t="inlineStr">
        <is>
          <t>Recently Issued Accounting Standards</t>
        </is>
      </c>
      <c r="B15" s="4" t="inlineStr">
        <is>
          <t>Recently Issued Accounting Standards Management does not believe that any recently
issued, but not yet effective, accounting standards, if currently adopted, would have a material effect on the Company’s
condensed financial statements.</t>
        </is>
      </c>
    </row>
    <row r="16">
      <c r="A16" s="4" t="inlineStr">
        <is>
          <t>Risks and Uncertainties</t>
        </is>
      </c>
      <c r="B16" s="4" t="inlineStr">
        <is>
          <t>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Sep. 30, 2020</t>
        </is>
      </c>
    </row>
    <row r="3">
      <c r="A3" s="3" t="inlineStr">
        <is>
          <t>Accounting Policies [Abstract]</t>
        </is>
      </c>
    </row>
    <row r="4">
      <c r="A4" s="4" t="inlineStr">
        <is>
          <t>Schedule of basic and diluted loss per ordinary share</t>
        </is>
      </c>
      <c r="B4" s="4" t="inlineStr">
        <is>
          <t>Three Months Ended
2020 2019
Net (loss) income $ (349,176 ) $ 194,172
Less: Income attributable to ordinary shares subject to possible redemption (11,999 ) (284,145 )
Adjusted net loss (361,175 ) (89,973 )
Weighted average ordinary shares outstanding, basic and diluted 2,114,810 1,945,194
Basic and diluted net loss per ordinary share $ (0.17 ) $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Jun. 30, 2020</t>
        </is>
      </c>
    </row>
    <row r="2">
      <c r="A2" s="3" t="inlineStr">
        <is>
          <t>Current Assets</t>
        </is>
      </c>
    </row>
    <row r="3">
      <c r="A3" s="4" t="inlineStr">
        <is>
          <t>Cash</t>
        </is>
      </c>
      <c r="B3" s="6" t="n">
        <v>9831</v>
      </c>
      <c r="C3" s="6" t="n">
        <v>107663</v>
      </c>
    </row>
    <row r="4">
      <c r="A4" s="4" t="inlineStr">
        <is>
          <t>Prepaid expenses and other current assets</t>
        </is>
      </c>
      <c r="B4" s="5" t="n">
        <v>24125</v>
      </c>
      <c r="C4" s="5" t="n">
        <v>43250</v>
      </c>
    </row>
    <row r="5">
      <c r="A5" s="4" t="inlineStr">
        <is>
          <t>Note receivable – related party</t>
        </is>
      </c>
      <c r="B5" s="5" t="n">
        <v>20000</v>
      </c>
      <c r="C5" s="5" t="n">
        <v>20000</v>
      </c>
    </row>
    <row r="6">
      <c r="A6" s="4" t="inlineStr">
        <is>
          <t>Total Current Assets</t>
        </is>
      </c>
      <c r="B6" s="5" t="n">
        <v>53956</v>
      </c>
      <c r="C6" s="5" t="n">
        <v>170913</v>
      </c>
    </row>
    <row r="7">
      <c r="A7" s="4" t="inlineStr">
        <is>
          <t>Marketable securities held in Trust Account</t>
        </is>
      </c>
      <c r="B7" s="5" t="n">
        <v>53867056</v>
      </c>
      <c r="C7" s="5" t="n">
        <v>53858474</v>
      </c>
    </row>
    <row r="8">
      <c r="A8" s="4" t="inlineStr">
        <is>
          <t>TOTAL ASSETS</t>
        </is>
      </c>
      <c r="B8" s="5" t="n">
        <v>53921012</v>
      </c>
      <c r="C8" s="5" t="n">
        <v>54029387</v>
      </c>
    </row>
    <row r="9">
      <c r="A9" s="3" t="inlineStr">
        <is>
          <t>Current Liabilities</t>
        </is>
      </c>
    </row>
    <row r="10">
      <c r="A10" s="4" t="inlineStr">
        <is>
          <t>Accounts payable and accrued expenses</t>
        </is>
      </c>
      <c r="B10" s="5" t="n">
        <v>293349</v>
      </c>
      <c r="C10" s="5" t="n">
        <v>193321</v>
      </c>
    </row>
    <row r="11">
      <c r="A11" s="4" t="inlineStr">
        <is>
          <t>Promissory notes – related party</t>
        </is>
      </c>
      <c r="B11" s="5" t="n">
        <v>1473649</v>
      </c>
      <c r="C11" s="5" t="n">
        <v>1327594</v>
      </c>
    </row>
    <row r="12">
      <c r="A12" s="4" t="inlineStr">
        <is>
          <t>Total Current Liabilities</t>
        </is>
      </c>
      <c r="B12" s="5" t="n">
        <v>1766998</v>
      </c>
      <c r="C12" s="5" t="n">
        <v>1520915</v>
      </c>
    </row>
    <row r="13">
      <c r="A13" s="4" t="inlineStr">
        <is>
          <t>Convertible promissory notes – related party</t>
        </is>
      </c>
      <c r="B13" s="5" t="n">
        <v>533619</v>
      </c>
      <c r="C13" s="5" t="n">
        <v>533619</v>
      </c>
    </row>
    <row r="14">
      <c r="A14" s="4" t="inlineStr">
        <is>
          <t>Total Liabilities</t>
        </is>
      </c>
      <c r="B14" s="5" t="n">
        <v>2300617</v>
      </c>
      <c r="C14" s="5" t="n">
        <v>2054534</v>
      </c>
    </row>
    <row r="15">
      <c r="A15" s="4" t="inlineStr">
        <is>
          <t>Commitments</t>
        </is>
      </c>
      <c r="B15" s="4" t="inlineStr">
        <is>
          <t xml:space="preserve"> </t>
        </is>
      </c>
      <c r="C15" s="4" t="inlineStr">
        <is>
          <t xml:space="preserve"> </t>
        </is>
      </c>
    </row>
    <row r="16">
      <c r="A16" s="4" t="inlineStr">
        <is>
          <t>Ordinary shares subject to possible redemption, 4,411,754 and 4,446,441 shares at redemption value as of September 30, 2020 and June 30, 2020, respectively</t>
        </is>
      </c>
      <c r="B16" s="5" t="n">
        <v>46620393</v>
      </c>
      <c r="C16" s="5" t="n">
        <v>46974848</v>
      </c>
    </row>
    <row r="17">
      <c r="A17" s="3" t="inlineStr">
        <is>
          <t>Shareholders’ Equity</t>
        </is>
      </c>
    </row>
    <row r="18">
      <c r="A18" s="4" t="inlineStr">
        <is>
          <t>Preference shares, no par value; 1,000,000 shares authorized; none issued and outstanding</t>
        </is>
      </c>
      <c r="B18" s="4" t="inlineStr">
        <is>
          <t xml:space="preserve"> </t>
        </is>
      </c>
      <c r="C18" s="4" t="inlineStr">
        <is>
          <t xml:space="preserve"> </t>
        </is>
      </c>
    </row>
    <row r="19">
      <c r="A19" s="4" t="inlineStr">
        <is>
          <t>Ordinary shares, no par value; 100,000,000 shares authorized; 2,148,997 and 2,114,810 shares issued and outstanding (excluding 4,411,754 and 4,446,441 shares subject to possible redemption) as of September 30, 2020 and June 30, 2020, respectively</t>
        </is>
      </c>
      <c r="B19" s="5" t="n">
        <v>4730845</v>
      </c>
      <c r="C19" s="5" t="n">
        <v>4381672</v>
      </c>
    </row>
    <row r="20">
      <c r="A20" s="4" t="inlineStr">
        <is>
          <t>Retained earnings</t>
        </is>
      </c>
      <c r="B20" s="5" t="n">
        <v>269157</v>
      </c>
      <c r="C20" s="5" t="n">
        <v>618333</v>
      </c>
    </row>
    <row r="21">
      <c r="A21" s="4" t="inlineStr">
        <is>
          <t>Total Shareholders’ Equity</t>
        </is>
      </c>
      <c r="B21" s="5" t="n">
        <v>5000002</v>
      </c>
      <c r="C21" s="5" t="n">
        <v>5000005</v>
      </c>
    </row>
    <row r="22">
      <c r="A22" s="4" t="inlineStr">
        <is>
          <t>TOTAL LIABILITIES AND SHAREHOLDERS’ EQUITY</t>
        </is>
      </c>
      <c r="B22" s="6" t="n">
        <v>53921012</v>
      </c>
      <c r="C22" s="6" t="n">
        <v>54029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Sep. 30, 2020</t>
        </is>
      </c>
    </row>
    <row r="3">
      <c r="A3" s="3" t="inlineStr">
        <is>
          <t>Related Party Transactions [Abstract]</t>
        </is>
      </c>
    </row>
    <row r="4">
      <c r="A4" s="4" t="inlineStr">
        <is>
          <t>Schedule of non-interest bearing and payable on the consummation of the Business Combination</t>
        </is>
      </c>
      <c r="B4" s="4" t="inlineStr">
        <is>
          <t xml:space="preserve">September 30, June 30,
August 2020 Notes $ 146,055 $ —
June 2020 Notes 136,921 136,921
May 2020 Notes 181,980 181,980
April 2020 Notes 292,312 292,312
March 2020 Notes 250,000 250,000
February 2020 Notes 152,941 152,941
January 2020 Notes 156,720 156,720
December 2019 Notes 156,720 156,720
Total $ 1,473,649 $ 1,327,5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3 Months Ended</t>
        </is>
      </c>
    </row>
    <row r="2">
      <c r="B2" s="2" t="inlineStr">
        <is>
          <t>Sep. 30, 2020</t>
        </is>
      </c>
    </row>
    <row r="3">
      <c r="A3" s="3" t="inlineStr">
        <is>
          <t>Fair Value Disclosures [Abstract]</t>
        </is>
      </c>
    </row>
    <row r="4">
      <c r="A4" s="4" t="inlineStr">
        <is>
          <t>Schedule of fair value on a recurring basis</t>
        </is>
      </c>
      <c r="B4" s="4" t="inlineStr">
        <is>
          <t xml:space="preserve">Description Level September 30, June 30,
Assets:
Marketable securities held in Trust Account 1 $ 53,867,056 $ 53,858,4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20" customWidth="1" min="6" max="6"/>
    <col width="80" customWidth="1" min="7" max="7"/>
    <col width="80" customWidth="1" min="8" max="8"/>
    <col width="37" customWidth="1" min="9" max="9"/>
    <col width="37" customWidth="1" min="10" max="10"/>
    <col width="14" customWidth="1" min="11" max="11"/>
    <col width="31" customWidth="1" min="12" max="12"/>
  </cols>
  <sheetData>
    <row r="1">
      <c r="A1" s="1" t="inlineStr">
        <is>
          <t>Description of Organization and Business Operations (Details)</t>
        </is>
      </c>
      <c r="B1" s="2" t="inlineStr">
        <is>
          <t>Oct. 02, 2020$ / shares</t>
        </is>
      </c>
      <c r="C1" s="2" t="inlineStr">
        <is>
          <t>Aug. 25, 2020USD ($)$ / sharesshares</t>
        </is>
      </c>
      <c r="D1" s="2" t="inlineStr">
        <is>
          <t>Jul. 20, 2020</t>
        </is>
      </c>
      <c r="E1" s="2" t="inlineStr">
        <is>
          <t>Jul. 02, 2020</t>
        </is>
      </c>
      <c r="F1" s="2" t="inlineStr">
        <is>
          <t>Jun. 06, 2020shares</t>
        </is>
      </c>
      <c r="G1" s="2" t="inlineStr">
        <is>
          <t>Mar. 02, 2020</t>
        </is>
      </c>
      <c r="H1" s="2" t="inlineStr">
        <is>
          <t>Jan. 02, 2020</t>
        </is>
      </c>
      <c r="I1" s="2" t="inlineStr">
        <is>
          <t>Jul. 02, 2018USD ($)$ / sharesshares</t>
        </is>
      </c>
      <c r="J1" s="2" t="inlineStr">
        <is>
          <t>Aug. 25, 2020USD ($)$ / sharesshares</t>
        </is>
      </c>
      <c r="K1" s="2" t="inlineStr">
        <is>
          <t>Jul. 16, 2020</t>
        </is>
      </c>
      <c r="L1" s="2" t="inlineStr">
        <is>
          <t>Sep. 30, 2020USD ($)$ / shares</t>
        </is>
      </c>
    </row>
    <row r="2">
      <c r="A2" s="3" t="inlineStr">
        <is>
          <t>Description of Organization and Business Operations (Details) [Line Items]</t>
        </is>
      </c>
    </row>
    <row r="3">
      <c r="A3" s="4" t="inlineStr">
        <is>
          <t>Net proceeds</t>
        </is>
      </c>
      <c r="L3" s="6" t="n">
        <v>55000000</v>
      </c>
    </row>
    <row r="4">
      <c r="A4" s="4" t="inlineStr">
        <is>
          <t>Price per share (in Dollars per share) | $ / shares</t>
        </is>
      </c>
      <c r="C4" s="7" t="n">
        <v>10.25</v>
      </c>
      <c r="J4" s="7" t="n">
        <v>10.25</v>
      </c>
    </row>
    <row r="5">
      <c r="A5" s="4" t="inlineStr">
        <is>
          <t>Transaction costs</t>
        </is>
      </c>
      <c r="L5" s="5" t="n">
        <v>1879265</v>
      </c>
    </row>
    <row r="6">
      <c r="A6" s="4" t="inlineStr">
        <is>
          <t>Underwriting fees</t>
        </is>
      </c>
      <c r="L6" s="5" t="n">
        <v>1375000</v>
      </c>
    </row>
    <row r="7">
      <c r="A7" s="4" t="inlineStr">
        <is>
          <t>Other costs</t>
        </is>
      </c>
      <c r="L7" s="5" t="n">
        <v>504265</v>
      </c>
    </row>
    <row r="8">
      <c r="A8" s="4" t="inlineStr">
        <is>
          <t>Cash held outside of trust account</t>
        </is>
      </c>
      <c r="L8" s="6" t="n">
        <v>9831</v>
      </c>
    </row>
    <row r="9">
      <c r="A9" s="4" t="inlineStr">
        <is>
          <t>Business combination agreement description</t>
        </is>
      </c>
      <c r="C9" s="4" t="inlineStr">
        <is>
          <t>the condition to closing that the Company have at least &amp;#x20ac; 22,800,000 in cash, net of disbursements to its public shareholders who elect to have their ordinary shares converted to cash and certain agreed expenses, (v) add a condition to closing that Parent receive an aggregate of no less than $25,122,500 in escrow pursuant to the subscription agreements entered into with certain accredited investors in connection with the private placement, described below, and (vi) provide that Parent shall be required to adopt an incentive equity plan and file a registration statement on Form S-8 with respect to such plan within 6 months of the closing and not prior to closing.</t>
        </is>
      </c>
    </row>
    <row r="10">
      <c r="A10" s="4" t="inlineStr">
        <is>
          <t>Aggregate commissions and fees</t>
        </is>
      </c>
      <c r="J10" s="6" t="n">
        <v>837000</v>
      </c>
    </row>
    <row r="11">
      <c r="A11" s="4" t="inlineStr">
        <is>
          <t>Fair market value of balance in trust account, percentage</t>
        </is>
      </c>
      <c r="L11" s="4" t="inlineStr">
        <is>
          <t>80.00%</t>
        </is>
      </c>
    </row>
    <row r="12">
      <c r="A12" s="4" t="inlineStr">
        <is>
          <t>Percentage of acquired outstanding voting securities</t>
        </is>
      </c>
      <c r="L12" s="4" t="inlineStr">
        <is>
          <t>50.00%</t>
        </is>
      </c>
    </row>
    <row r="13">
      <c r="A13" s="4" t="inlineStr">
        <is>
          <t>Pro rate price per share (in Dollars per share) | $ / shares</t>
        </is>
      </c>
      <c r="L13" s="6" t="n">
        <v>10</v>
      </c>
    </row>
    <row r="14">
      <c r="A14" s="4" t="inlineStr">
        <is>
          <t>Business combination net tangible assets</t>
        </is>
      </c>
      <c r="L14" s="6" t="n">
        <v>5000001</v>
      </c>
    </row>
    <row r="15">
      <c r="A15" s="4" t="inlineStr">
        <is>
          <t>Business combination, description</t>
        </is>
      </c>
      <c r="B15" s="4" t="inlineStr">
        <is>
          <t>the Company&amp;#x2019;s shareholders approved an additional amendment to its M&amp;amp;A to extend the period of time for which the Company is required to consummate a Business Combination to January 2, 2021. The number of ordinary shares presented for redemption in connection with the extension was 2,395. The Company paid cash in the aggregate amount of $25,315, or approximately $10.57 per share, to redeeming shareholders. The Company now has until January 2, 2021 to consummate a Business Combination (the &amp;#x201c;Extended Date&amp;#x201d;).</t>
        </is>
      </c>
      <c r="E15" s="4" t="inlineStr">
        <is>
          <t>the Company&amp;#x2019;s shareholders approved an additional amendment to its M&amp;amp;A to extend the period of time for which the Company is required to consummate a Business Combination to October 2, 2020. The number of ordinary shares presented for redemption in connection with the extension was 500. The Company paid cash in the aggregate amount of $5,282, or approximately $10.56 per share, to redeeming shareholders.</t>
        </is>
      </c>
      <c r="G15" s="4" t="inlineStr">
        <is>
          <t>the Company&amp;#x2019;s shareholders approved an additional amendment to its M&amp;amp;A to extend the period of time for which the Company is required to consummate a Business Combination to July 2, 2020. The number of ordinary shares presented for redemption in connection with the extension was 126,000. The Company paid cash in the aggregate amount of $1,312,859, or approximately $10.42 per share, to redeeming shareholders. The Company deposited $0.03 per month for each Public Share outstanding that was not converted, or an aggregate of $611,762 into the Trust Account for the four month extension period.</t>
        </is>
      </c>
      <c r="H15" s="4" t="inlineStr">
        <is>
          <t>the Company&amp;#x2019;s shareholders approved an amendment to the M&amp;amp;A to extend the period of time for which the Company is required to consummate a Business Combination to March 2, 2020. The number of ordinary shares presented for redemption in connection with the extension was 275,984. The Company paid cash in the aggregate amount of $2,851,457, or approximately $10.33 per share, to redeeming shareholders. The Company deposited $0.03 per month for each Public Share outstanding that was not converted, or an aggregate of $313,441 into the Trust Account for the two month extension period.</t>
        </is>
      </c>
    </row>
    <row r="16">
      <c r="A16" s="4" t="inlineStr">
        <is>
          <t>Price per share (in Dollars per share) | $ / shares</t>
        </is>
      </c>
      <c r="B16" s="6" t="n">
        <v>10</v>
      </c>
    </row>
    <row r="17">
      <c r="A17" s="4" t="inlineStr">
        <is>
          <t>Nasdaq minimum compliance of public holders</t>
        </is>
      </c>
      <c r="K17" s="5" t="n">
        <v>300</v>
      </c>
    </row>
    <row r="18">
      <c r="A18" s="4" t="inlineStr">
        <is>
          <t>Nasdaq notification, description</t>
        </is>
      </c>
      <c r="D18" s="4" t="inlineStr">
        <is>
          <t>the Company received a formal notice from Nasdaq notifying the Company that it regained compliance with the minimum 300 public holder requirement under Nasdaq rules and that the Staff had determined to close the matter.</t>
        </is>
      </c>
    </row>
    <row r="19">
      <c r="A19" s="4" t="inlineStr">
        <is>
          <t>Initial Public Offering [Member]</t>
        </is>
      </c>
    </row>
    <row r="20">
      <c r="A20" s="3" t="inlineStr">
        <is>
          <t>Description of Organization and Business Operations (Details) [Line Items]</t>
        </is>
      </c>
    </row>
    <row r="21">
      <c r="A21" s="4" t="inlineStr">
        <is>
          <t>Underwriting fees (in Shares) | shares</t>
        </is>
      </c>
      <c r="I21" s="5" t="n">
        <v>5500000</v>
      </c>
    </row>
    <row r="22">
      <c r="A22" s="4" t="inlineStr">
        <is>
          <t>Over-allotment option granted to the underwriters of the IPO (in Shares) | shares</t>
        </is>
      </c>
      <c r="I22" s="5" t="n">
        <v>500000</v>
      </c>
    </row>
    <row r="23">
      <c r="A23" s="4" t="inlineStr">
        <is>
          <t>Price of per warrant (in Dollars per share) | $ / shares</t>
        </is>
      </c>
      <c r="I23" s="7" t="n">
        <v>11.5</v>
      </c>
    </row>
    <row r="24">
      <c r="A24" s="4" t="inlineStr">
        <is>
          <t>aggregate of ordinary shares</t>
        </is>
      </c>
      <c r="L24" s="6" t="n">
        <v>62500</v>
      </c>
    </row>
    <row r="25">
      <c r="A25" s="4" t="inlineStr">
        <is>
          <t>Price per share (in Dollars per share) | $ / shares</t>
        </is>
      </c>
      <c r="L25" s="6" t="n">
        <v>10</v>
      </c>
    </row>
    <row r="26">
      <c r="A26" s="4" t="inlineStr">
        <is>
          <t>Private placement [Member]</t>
        </is>
      </c>
    </row>
    <row r="27">
      <c r="A27" s="3" t="inlineStr">
        <is>
          <t>Description of Organization and Business Operations (Details) [Line Items]</t>
        </is>
      </c>
    </row>
    <row r="28">
      <c r="A28" s="4" t="inlineStr">
        <is>
          <t>Price of per warrant (in Dollars per share) | $ / shares</t>
        </is>
      </c>
      <c r="I28" s="6" t="n">
        <v>1</v>
      </c>
    </row>
    <row r="29">
      <c r="A29" s="4" t="inlineStr">
        <is>
          <t>Consummated sale of warrants (in Shares) | shares</t>
        </is>
      </c>
      <c r="I29" s="5" t="n">
        <v>2375000</v>
      </c>
    </row>
    <row r="30">
      <c r="A30" s="4" t="inlineStr">
        <is>
          <t>Gross proceeds of private warrants</t>
        </is>
      </c>
      <c r="I30" s="6" t="n">
        <v>2375000</v>
      </c>
    </row>
    <row r="31">
      <c r="A31" s="4" t="inlineStr">
        <is>
          <t>Warrants [Member]</t>
        </is>
      </c>
    </row>
    <row r="32">
      <c r="A32" s="3" t="inlineStr">
        <is>
          <t>Description of Organization and Business Operations (Details) [Line Items]</t>
        </is>
      </c>
    </row>
    <row r="33">
      <c r="A33" s="4" t="inlineStr">
        <is>
          <t>Price of per warrant (in Dollars per share) | $ / shares</t>
        </is>
      </c>
      <c r="L33" s="6" t="n">
        <v>1</v>
      </c>
    </row>
    <row r="34">
      <c r="A34" s="4" t="inlineStr">
        <is>
          <t>Class B Ordinary Shares [Member]</t>
        </is>
      </c>
    </row>
    <row r="35">
      <c r="A35" s="3" t="inlineStr">
        <is>
          <t>Description of Organization and Business Operations (Details) [Line Items]</t>
        </is>
      </c>
    </row>
    <row r="36">
      <c r="A36" s="4" t="inlineStr">
        <is>
          <t>Pro rata aggregate shares (in Shares) | shares</t>
        </is>
      </c>
      <c r="F36" s="5" t="n">
        <v>2125000</v>
      </c>
    </row>
    <row r="37">
      <c r="A37" s="4" t="inlineStr">
        <is>
          <t>Common Class A [Member]</t>
        </is>
      </c>
    </row>
    <row r="38">
      <c r="A38" s="3" t="inlineStr">
        <is>
          <t>Description of Organization and Business Operations (Details) [Line Items]</t>
        </is>
      </c>
    </row>
    <row r="39">
      <c r="A39" s="4" t="inlineStr">
        <is>
          <t>Pro rata aggregate shares (in Shares) | shares</t>
        </is>
      </c>
      <c r="F39" s="5" t="n">
        <v>2125000</v>
      </c>
    </row>
    <row r="40">
      <c r="A40" s="4" t="inlineStr">
        <is>
          <t>Issue an aggregate (in Shares) | shares</t>
        </is>
      </c>
      <c r="C40" s="5" t="n">
        <v>2450000</v>
      </c>
      <c r="J40" s="5" t="n">
        <v>2450000</v>
      </c>
    </row>
    <row r="41">
      <c r="A41" s="4" t="inlineStr">
        <is>
          <t>Issue an aggregate price (in Dollars per share) | $ / shares</t>
        </is>
      </c>
      <c r="C41" s="7" t="n">
        <v>10.25</v>
      </c>
      <c r="J41" s="7" t="n">
        <v>10.25</v>
      </c>
    </row>
    <row r="42">
      <c r="A42" s="4" t="inlineStr">
        <is>
          <t>Aggregate gross proceeds</t>
        </is>
      </c>
      <c r="C42" s="6" t="n">
        <v>25122500</v>
      </c>
    </row>
    <row r="43">
      <c r="A43" s="4" t="inlineStr">
        <is>
          <t>Aggregate commissions and fees</t>
        </is>
      </c>
      <c r="C43" s="6" t="n">
        <v>837000</v>
      </c>
    </row>
    <row r="44">
      <c r="A44" s="4" t="inlineStr">
        <is>
          <t>Common Class A [Member] | Warrants [Member]</t>
        </is>
      </c>
    </row>
    <row r="45">
      <c r="A45" s="3" t="inlineStr">
        <is>
          <t>Description of Organization and Business Operations (Details) [Line Items]</t>
        </is>
      </c>
    </row>
    <row r="46">
      <c r="A46" s="4" t="inlineStr">
        <is>
          <t>Pro rata aggregate shares (in Shares) | shares</t>
        </is>
      </c>
      <c r="F46" s="5" t="n">
        <v>1137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iquidity and Going Concern (Details)</t>
        </is>
      </c>
      <c r="B1" s="2" t="inlineStr">
        <is>
          <t>3 Months Ended</t>
        </is>
      </c>
    </row>
    <row r="2">
      <c r="B2" s="2" t="inlineStr">
        <is>
          <t>Sep. 30, 2020USD ($)</t>
        </is>
      </c>
    </row>
    <row r="3">
      <c r="A3" s="3" t="inlineStr">
        <is>
          <t>Liquidity and Going Concern (Details) [Line Items]</t>
        </is>
      </c>
    </row>
    <row r="4">
      <c r="A4" s="4" t="inlineStr">
        <is>
          <t>Operating bank accounts</t>
        </is>
      </c>
      <c r="B4" s="6" t="n">
        <v>9831</v>
      </c>
    </row>
    <row r="5">
      <c r="A5" s="4" t="inlineStr">
        <is>
          <t>Marketable securities</t>
        </is>
      </c>
      <c r="B5" s="5" t="n">
        <v>53867056</v>
      </c>
    </row>
    <row r="6">
      <c r="A6" s="4" t="inlineStr">
        <is>
          <t>Working capital</t>
        </is>
      </c>
      <c r="B6" s="5" t="n">
        <v>1713042</v>
      </c>
    </row>
    <row r="7">
      <c r="A7" s="4" t="inlineStr">
        <is>
          <t>Deposit in trust account</t>
        </is>
      </c>
      <c r="B7" s="5" t="n">
        <v>1974000</v>
      </c>
    </row>
    <row r="8">
      <c r="A8" s="4" t="inlineStr">
        <is>
          <t>Unsecured convertible promissory notes [Member] | Chief Executive Officer [Member]</t>
        </is>
      </c>
    </row>
    <row r="9">
      <c r="A9" s="3" t="inlineStr">
        <is>
          <t>Liquidity and Going Concern (Details) [Line Items]</t>
        </is>
      </c>
    </row>
    <row r="10">
      <c r="A10" s="4" t="inlineStr">
        <is>
          <t>Outstanding balance</t>
        </is>
      </c>
      <c r="B10" s="5" t="n">
        <v>533619</v>
      </c>
    </row>
    <row r="11">
      <c r="A11" s="4" t="inlineStr">
        <is>
          <t>Unsecured convertible promissory notes [Member] | Chief Executive Officer and Others [Member]</t>
        </is>
      </c>
    </row>
    <row r="12">
      <c r="A12" s="3" t="inlineStr">
        <is>
          <t>Liquidity and Going Concern (Details) [Line Items]</t>
        </is>
      </c>
    </row>
    <row r="13">
      <c r="A13" s="4" t="inlineStr">
        <is>
          <t>Outstanding balance</t>
        </is>
      </c>
      <c r="B13" s="6" t="n">
        <v>147364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Details)</t>
        </is>
      </c>
      <c r="B1" s="2" t="inlineStr">
        <is>
          <t>3 Months Ended</t>
        </is>
      </c>
    </row>
    <row r="2">
      <c r="B2" s="2" t="inlineStr">
        <is>
          <t>Sep. 30, 2020USD ($)</t>
        </is>
      </c>
    </row>
    <row r="3">
      <c r="A3" s="3" t="inlineStr">
        <is>
          <t>Accounting Policies [Abstract]</t>
        </is>
      </c>
    </row>
    <row r="4">
      <c r="A4" s="4" t="inlineStr">
        <is>
          <t>Tax provision</t>
        </is>
      </c>
      <c r="B4" s="6" t="n">
        <v>0</v>
      </c>
    </row>
    <row r="5">
      <c r="A5" s="4" t="inlineStr">
        <is>
          <t>Net loss per ordinary shares, description</t>
        </is>
      </c>
      <c r="B5" s="4" t="inlineStr">
        <is>
          <t>(1) warrants sold in the IPO and private placement to purchase 7,875,000 ordinary shares, (2) rights sold in the IPO that convert into 550,000 ordinary shares and (3) 250,000 ordinary shares, warrants to purchase 250,000 ordinary shares and rights that convert into 25,000 ordinary shares in the unit purchase option sold to the underwriter, in the calculation of diluted loss per share, since the exercise of the warrants, the conversion of the rights into ordinary shares and the exercise of the unit purchase option is contingent upon the occurrence of future events. As a result, diluted loss per share is the same as basic loss per share for the periods presented.</t>
        </is>
      </c>
    </row>
    <row r="6">
      <c r="A6" s="4" t="inlineStr">
        <is>
          <t>Federal depository insurance coverage</t>
        </is>
      </c>
      <c r="B6" s="6" t="n">
        <v>2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Details) - Schedule of basic and diluted loss per ordinary share - USD ($)</t>
        </is>
      </c>
      <c r="C1" s="2" t="inlineStr">
        <is>
          <t>3 Months Ended</t>
        </is>
      </c>
    </row>
    <row r="2">
      <c r="C2" s="2" t="inlineStr">
        <is>
          <t>Sep. 30, 2020</t>
        </is>
      </c>
      <c r="D2" s="2" t="inlineStr">
        <is>
          <t>Sep. 30, 2019</t>
        </is>
      </c>
    </row>
    <row r="3">
      <c r="A3" s="3" t="inlineStr">
        <is>
          <t>Schedule of basic and diluted loss per ordinary share [Abstract]</t>
        </is>
      </c>
    </row>
    <row r="4">
      <c r="A4" s="4" t="inlineStr">
        <is>
          <t>Net (loss) income</t>
        </is>
      </c>
      <c r="C4" s="6" t="n">
        <v>-349176</v>
      </c>
      <c r="D4" s="6" t="n">
        <v>194172</v>
      </c>
    </row>
    <row r="5">
      <c r="A5" s="4" t="inlineStr">
        <is>
          <t>Less: Income attributable to ordinary shares subject to possible redemption</t>
        </is>
      </c>
      <c r="C5" s="5" t="n">
        <v>-11999</v>
      </c>
      <c r="D5" s="5" t="n">
        <v>-284145</v>
      </c>
    </row>
    <row r="6">
      <c r="A6" s="4" t="inlineStr">
        <is>
          <t>Adjusted net loss</t>
        </is>
      </c>
      <c r="C6" s="6" t="n">
        <v>-361175</v>
      </c>
      <c r="D6" s="6" t="n">
        <v>-89973</v>
      </c>
    </row>
    <row r="7">
      <c r="A7" s="4" t="inlineStr">
        <is>
          <t>Weighted average ordinary shares outstanding, basic and diluted (in Shares)</t>
        </is>
      </c>
      <c r="B7" s="4" t="inlineStr">
        <is>
          <t>[1]</t>
        </is>
      </c>
      <c r="C7" s="5" t="n">
        <v>2114810</v>
      </c>
      <c r="D7" s="5" t="n">
        <v>1945194</v>
      </c>
    </row>
    <row r="8">
      <c r="A8" s="4" t="inlineStr">
        <is>
          <t>Basic and diluted net loss per ordinary share (in Dollars per share)</t>
        </is>
      </c>
      <c r="B8" s="4" t="inlineStr">
        <is>
          <t>[2]</t>
        </is>
      </c>
      <c r="C8" s="7" t="n">
        <v>-0.17</v>
      </c>
      <c r="D8" s="7" t="n">
        <v>-0.05</v>
      </c>
    </row>
    <row r="9"/>
    <row r="10">
      <c r="A10" s="4" t="inlineStr">
        <is>
          <t>[1]</t>
        </is>
      </c>
      <c r="B10" s="4" t="inlineStr">
        <is>
          <t>Excludes an aggregate of up to 4,411,754 and 5,009,247 shares subject to possible redemption at September 30, 2020 and 2019, respectively.</t>
        </is>
      </c>
    </row>
    <row r="11">
      <c r="A11" s="4" t="inlineStr">
        <is>
          <t>[2]</t>
        </is>
      </c>
      <c r="B11" s="4" t="inlineStr">
        <is>
          <t>Net loss per ordinary share - basic and diluted excludes interest income and unrealized gains attributable to shares subject to possible redemption of $11,999 and $284,145 for the three months ended September 30, 2020 and 2019, respectively (see Note 3).</t>
        </is>
      </c>
    </row>
  </sheetData>
  <mergeCells count="5">
    <mergeCell ref="A1:B2"/>
    <mergeCell ref="C1:D1"/>
    <mergeCell ref="A9:C9"/>
    <mergeCell ref="B10:C10"/>
    <mergeCell ref="B11:C1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30" customWidth="1" min="2" max="2"/>
  </cols>
  <sheetData>
    <row r="1">
      <c r="A1" s="1" t="inlineStr">
        <is>
          <t>Initial Public Offering (Details)</t>
        </is>
      </c>
      <c r="B1" s="2" t="inlineStr">
        <is>
          <t>3 Months Ended</t>
        </is>
      </c>
    </row>
    <row r="2">
      <c r="B2" s="2" t="inlineStr">
        <is>
          <t>Sep. 30, 2020$ / sharesshares</t>
        </is>
      </c>
    </row>
    <row r="3">
      <c r="A3" s="4" t="inlineStr">
        <is>
          <t>IPO [Member]</t>
        </is>
      </c>
    </row>
    <row r="4">
      <c r="A4" s="3" t="inlineStr">
        <is>
          <t>Initial Public Offering (Details) [Line Items]</t>
        </is>
      </c>
    </row>
    <row r="5">
      <c r="A5" s="4" t="inlineStr">
        <is>
          <t>Sale of units | shares</t>
        </is>
      </c>
      <c r="B5" s="5" t="n">
        <v>5500000</v>
      </c>
    </row>
    <row r="6">
      <c r="A6" s="4" t="inlineStr">
        <is>
          <t>Purchase price | $ / shares</t>
        </is>
      </c>
      <c r="B6" s="6" t="n">
        <v>10</v>
      </c>
    </row>
    <row r="7">
      <c r="A7" s="4" t="inlineStr">
        <is>
          <t>Exercise price per share | $ / shares</t>
        </is>
      </c>
      <c r="B7" s="7" t="n">
        <v>11.5</v>
      </c>
    </row>
    <row r="8">
      <c r="A8" s="4" t="inlineStr">
        <is>
          <t>Underwriters [Member] | Over-Allotment Option [Member]</t>
        </is>
      </c>
    </row>
    <row r="9">
      <c r="A9" s="3" t="inlineStr">
        <is>
          <t>Initial Public Offering (Details) [Line Items]</t>
        </is>
      </c>
    </row>
    <row r="10">
      <c r="A10" s="4" t="inlineStr">
        <is>
          <t>Sale of units | shares</t>
        </is>
      </c>
      <c r="B10" s="5" t="n">
        <v>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37" customWidth="1" min="2" max="2"/>
  </cols>
  <sheetData>
    <row r="1">
      <c r="A1" s="1" t="inlineStr">
        <is>
          <t>Private Placement (Details) - Private Placement [Member]</t>
        </is>
      </c>
      <c r="B1" s="2" t="inlineStr">
        <is>
          <t>3 Months Ended</t>
        </is>
      </c>
    </row>
    <row r="2">
      <c r="B2" s="2" t="inlineStr">
        <is>
          <t>Sep. 30, 2020USD ($)$ / sharesshares</t>
        </is>
      </c>
    </row>
    <row r="3">
      <c r="A3" s="3" t="inlineStr">
        <is>
          <t>Private Placement (Details) [Line Items]</t>
        </is>
      </c>
    </row>
    <row r="4">
      <c r="A4" s="4" t="inlineStr">
        <is>
          <t>Purchase an aggregate of private warrants (in Shares) | shares</t>
        </is>
      </c>
      <c r="B4" s="5" t="n">
        <v>2375000</v>
      </c>
    </row>
    <row r="5">
      <c r="A5" s="4" t="inlineStr">
        <is>
          <t>Price per private warrant</t>
        </is>
      </c>
      <c r="B5" s="6" t="n">
        <v>1</v>
      </c>
    </row>
    <row r="6">
      <c r="A6" s="4" t="inlineStr">
        <is>
          <t>Aggregate purchase price (in Dollars) | $</t>
        </is>
      </c>
      <c r="B6" s="6" t="n">
        <v>2375000</v>
      </c>
    </row>
    <row r="7">
      <c r="A7" s="4" t="inlineStr">
        <is>
          <t>Exercise price per share</t>
        </is>
      </c>
      <c r="B7" s="7"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Jun. 30, 2020</t>
        </is>
      </c>
      <c r="C1" s="2" t="inlineStr">
        <is>
          <t>Jun. 30, 2018</t>
        </is>
      </c>
      <c r="D1" s="2" t="inlineStr">
        <is>
          <t>Mar. 31, 2018</t>
        </is>
      </c>
      <c r="E1" s="2" t="inlineStr">
        <is>
          <t>Sep. 30, 2020</t>
        </is>
      </c>
      <c r="F1" s="2" t="inlineStr">
        <is>
          <t>Sep. 30, 2019</t>
        </is>
      </c>
      <c r="G1" s="2" t="inlineStr">
        <is>
          <t>Nov. 03, 2020</t>
        </is>
      </c>
      <c r="H1" s="2" t="inlineStr">
        <is>
          <t>Nov. 02, 2020</t>
        </is>
      </c>
      <c r="I1" s="2" t="inlineStr">
        <is>
          <t>Mar. 21, 2018</t>
        </is>
      </c>
    </row>
    <row r="2">
      <c r="A2" s="3" t="inlineStr">
        <is>
          <t>Related Party Transactions (Details) [Line Items]</t>
        </is>
      </c>
    </row>
    <row r="3">
      <c r="A3" s="4" t="inlineStr">
        <is>
          <t>Sell of founder shares, description</t>
        </is>
      </c>
      <c r="E3" s="4" t="inlineStr">
        <is>
          <t>(1) with respect to 50% of the Sponsors&amp;#x2019; Shares, the earlier of one year after the date of the consummation of a Business Combination and the date on which the closing price of the Company&amp;#x2019;s ordinary shares equals or exceeds $12.50 per share (as adjusted for stock splits, stock dividends, reorganizations and recapitalizations) for any 20 trading days within any 30-trading day period commencing after a Business Combination and (2) with respect to the remaining 50% of the Sponsors&amp;#x2019; Shares, one year after the date of the consummation of a Business Combination, or earlier, in each case, if, subsequent to a Business Combination, the Company consummates a liquidation, merger, stock exchange or other similar transaction which results in all of the Company&amp;#x2019;s shareholders having the right to exchange their ordinary shares for cash, securities or other property.</t>
        </is>
      </c>
    </row>
    <row r="4">
      <c r="A4" s="4" t="inlineStr">
        <is>
          <t>Convertible promissory notes</t>
        </is>
      </c>
      <c r="B4" s="6" t="n">
        <v>1327594</v>
      </c>
      <c r="E4" s="6" t="n">
        <v>1473649</v>
      </c>
    </row>
    <row r="5">
      <c r="A5" s="4" t="inlineStr">
        <is>
          <t>Services fees</t>
        </is>
      </c>
      <c r="E5" s="5" t="n">
        <v>30000</v>
      </c>
      <c r="F5" s="6" t="n">
        <v>30000</v>
      </c>
    </row>
    <row r="6">
      <c r="A6" s="4" t="inlineStr">
        <is>
          <t>Additional private warrants</t>
        </is>
      </c>
      <c r="E6" s="5" t="n">
        <v>1500000</v>
      </c>
    </row>
    <row r="7">
      <c r="A7" s="4" t="inlineStr">
        <is>
          <t>Convertible Promissory Notes [Member]</t>
        </is>
      </c>
    </row>
    <row r="8">
      <c r="A8" s="3" t="inlineStr">
        <is>
          <t>Related Party Transactions (Details) [Line Items]</t>
        </is>
      </c>
    </row>
    <row r="9">
      <c r="A9" s="4" t="inlineStr">
        <is>
          <t>Convertible promissory notes</t>
        </is>
      </c>
      <c r="E9" s="5" t="n">
        <v>533619</v>
      </c>
    </row>
    <row r="10">
      <c r="A10" s="4" t="inlineStr">
        <is>
          <t>Convertible portion</t>
        </is>
      </c>
      <c r="E10" s="5" t="n">
        <v>40339</v>
      </c>
    </row>
    <row r="11">
      <c r="A11" s="4" t="inlineStr">
        <is>
          <t>Aggregate principal amount</t>
        </is>
      </c>
      <c r="B11" s="6" t="n">
        <v>533619</v>
      </c>
      <c r="E11" s="5" t="n">
        <v>533619</v>
      </c>
    </row>
    <row r="12">
      <c r="A12" s="4" t="inlineStr">
        <is>
          <t>Promissory Notes [Member]</t>
        </is>
      </c>
    </row>
    <row r="13">
      <c r="A13" s="3" t="inlineStr">
        <is>
          <t>Related Party Transactions (Details) [Line Items]</t>
        </is>
      </c>
    </row>
    <row r="14">
      <c r="A14" s="4" t="inlineStr">
        <is>
          <t>Cash payable</t>
        </is>
      </c>
      <c r="E14" s="6" t="n">
        <v>309661</v>
      </c>
    </row>
    <row r="15">
      <c r="A15" s="4" t="inlineStr">
        <is>
          <t>Warrant [Member]</t>
        </is>
      </c>
    </row>
    <row r="16">
      <c r="A16" s="3" t="inlineStr">
        <is>
          <t>Related Party Transactions (Details) [Line Items]</t>
        </is>
      </c>
    </row>
    <row r="17">
      <c r="A17" s="4" t="inlineStr">
        <is>
          <t>Price per warrant (in Dollars per share)</t>
        </is>
      </c>
      <c r="E17" s="6" t="n">
        <v>1</v>
      </c>
    </row>
    <row r="18">
      <c r="A18" s="4" t="inlineStr">
        <is>
          <t>Additional Private Warrant price (in Dollars per share)</t>
        </is>
      </c>
      <c r="E18" s="6" t="n">
        <v>1</v>
      </c>
    </row>
    <row r="19">
      <c r="A19" s="4" t="inlineStr">
        <is>
          <t>Unsecured Convertible Promissory Note [Member]</t>
        </is>
      </c>
    </row>
    <row r="20">
      <c r="A20" s="3" t="inlineStr">
        <is>
          <t>Related Party Transactions (Details) [Line Items]</t>
        </is>
      </c>
    </row>
    <row r="21">
      <c r="A21" s="4" t="inlineStr">
        <is>
          <t>Aggregate principal amount</t>
        </is>
      </c>
      <c r="I21" s="6" t="n">
        <v>125000</v>
      </c>
    </row>
    <row r="22">
      <c r="A22" s="4" t="inlineStr">
        <is>
          <t>Unsecured Convertible Promissory Note [Member] | Warrant [Member]</t>
        </is>
      </c>
    </row>
    <row r="23">
      <c r="A23" s="3" t="inlineStr">
        <is>
          <t>Related Party Transactions (Details) [Line Items]</t>
        </is>
      </c>
    </row>
    <row r="24">
      <c r="A24" s="4" t="inlineStr">
        <is>
          <t>Additional Private Warrant price (in Dollars per share)</t>
        </is>
      </c>
      <c r="B24" s="6" t="n">
        <v>1</v>
      </c>
    </row>
    <row r="25">
      <c r="A25" s="4" t="inlineStr">
        <is>
          <t>Subsequent Event [Member]</t>
        </is>
      </c>
    </row>
    <row r="26">
      <c r="A26" s="3" t="inlineStr">
        <is>
          <t>Related Party Transactions (Details) [Line Items]</t>
        </is>
      </c>
    </row>
    <row r="27">
      <c r="A27" s="4" t="inlineStr">
        <is>
          <t>Loan</t>
        </is>
      </c>
      <c r="G27" s="6" t="n">
        <v>47581</v>
      </c>
      <c r="H27" s="6" t="n">
        <v>47581</v>
      </c>
    </row>
    <row r="28">
      <c r="A28" s="4" t="inlineStr">
        <is>
          <t>Metropolitan Capital Partners II, LP [Member]</t>
        </is>
      </c>
    </row>
    <row r="29">
      <c r="A29" s="3" t="inlineStr">
        <is>
          <t>Related Party Transactions (Details) [Line Items]</t>
        </is>
      </c>
    </row>
    <row r="30">
      <c r="A30" s="4" t="inlineStr">
        <is>
          <t>Monthly payment for services</t>
        </is>
      </c>
      <c r="E30" s="6" t="n">
        <v>10000</v>
      </c>
    </row>
    <row r="31">
      <c r="A31" s="4" t="inlineStr">
        <is>
          <t>January 2020 Notes [Member]</t>
        </is>
      </c>
    </row>
    <row r="32">
      <c r="A32" s="3" t="inlineStr">
        <is>
          <t>Related Party Transactions (Details) [Line Items]</t>
        </is>
      </c>
    </row>
    <row r="33">
      <c r="A33" s="4" t="inlineStr">
        <is>
          <t>Aggregate principal amount</t>
        </is>
      </c>
      <c r="E33" s="5" t="n">
        <v>40339</v>
      </c>
    </row>
    <row r="34">
      <c r="A34" s="4" t="inlineStr">
        <is>
          <t>February 2020 Notes [Member]</t>
        </is>
      </c>
    </row>
    <row r="35">
      <c r="A35" s="3" t="inlineStr">
        <is>
          <t>Related Party Transactions (Details) [Line Items]</t>
        </is>
      </c>
    </row>
    <row r="36">
      <c r="A36" s="4" t="inlineStr">
        <is>
          <t>Aggregate principal amount</t>
        </is>
      </c>
      <c r="E36" s="5" t="n">
        <v>350000</v>
      </c>
    </row>
    <row r="37">
      <c r="A37" s="4" t="inlineStr">
        <is>
          <t>Notes Receivable Fusion Fuel [Member]</t>
        </is>
      </c>
    </row>
    <row r="38">
      <c r="A38" s="3" t="inlineStr">
        <is>
          <t>Related Party Transactions (Details) [Line Items]</t>
        </is>
      </c>
    </row>
    <row r="39">
      <c r="A39" s="4" t="inlineStr">
        <is>
          <t>Loaned amount</t>
        </is>
      </c>
      <c r="B39" s="6" t="n">
        <v>20000</v>
      </c>
    </row>
    <row r="40">
      <c r="A40" s="4" t="inlineStr">
        <is>
          <t>Founder Shares [Member]</t>
        </is>
      </c>
    </row>
    <row r="41">
      <c r="A41" s="3" t="inlineStr">
        <is>
          <t>Related Party Transactions (Details) [Line Items]</t>
        </is>
      </c>
    </row>
    <row r="42">
      <c r="A42" s="4" t="inlineStr">
        <is>
          <t>Aggregate founder shares issued (in Shares)</t>
        </is>
      </c>
      <c r="C42" s="5" t="n">
        <v>1437500</v>
      </c>
      <c r="D42" s="5" t="n">
        <v>1221875</v>
      </c>
    </row>
    <row r="43">
      <c r="A43" s="4" t="inlineStr">
        <is>
          <t>Aggregate purchase price</t>
        </is>
      </c>
      <c r="D43" s="6" t="n">
        <v>25000</v>
      </c>
    </row>
    <row r="44">
      <c r="A44" s="4" t="inlineStr">
        <is>
          <t>Stock dividend price (in Dollars per share)</t>
        </is>
      </c>
      <c r="C44" s="7" t="n">
        <v>0.18</v>
      </c>
    </row>
    <row r="45">
      <c r="A45" s="4" t="inlineStr">
        <is>
          <t>Aggregate of shares subject to forfeiture (in Shares)</t>
        </is>
      </c>
      <c r="C45" s="5" t="n">
        <v>187500</v>
      </c>
    </row>
    <row r="46">
      <c r="A46" s="4" t="inlineStr">
        <is>
          <t>Percentage of collective issued and outstanding shares</t>
        </is>
      </c>
      <c r="C46" s="4" t="inlineStr">
        <is>
          <t>20.00%</t>
        </is>
      </c>
    </row>
    <row r="47">
      <c r="A47" s="4" t="inlineStr">
        <is>
          <t>Chief Executive Officer and Others [Member] | Subsequent Event [Member]</t>
        </is>
      </c>
    </row>
    <row r="48">
      <c r="A48" s="3" t="inlineStr">
        <is>
          <t>Related Party Transactions (Details) [Line Items]</t>
        </is>
      </c>
    </row>
    <row r="49">
      <c r="A49" s="4" t="inlineStr">
        <is>
          <t>Loan</t>
        </is>
      </c>
      <c r="G49" s="6" t="n">
        <v>47581</v>
      </c>
      <c r="H49" s="6" t="n">
        <v>47581</v>
      </c>
    </row>
    <row r="50">
      <c r="A50" s="4" t="inlineStr">
        <is>
          <t>Convertible Promissory Notes [Member] | Unsecured Convertible Promissory Note [Member]</t>
        </is>
      </c>
    </row>
    <row r="51">
      <c r="A51" s="3" t="inlineStr">
        <is>
          <t>Related Party Transactions (Details) [Line Items]</t>
        </is>
      </c>
    </row>
    <row r="52">
      <c r="A52" s="4" t="inlineStr">
        <is>
          <t>Aggregate principal amount</t>
        </is>
      </c>
      <c r="B52" s="5" t="n">
        <v>533619</v>
      </c>
    </row>
    <row r="53">
      <c r="A53" s="4" t="inlineStr">
        <is>
          <t>Chief Financial Officer [Member]</t>
        </is>
      </c>
    </row>
    <row r="54">
      <c r="A54" s="3" t="inlineStr">
        <is>
          <t>Related Party Transactions (Details) [Line Items]</t>
        </is>
      </c>
    </row>
    <row r="55">
      <c r="A55" s="4" t="inlineStr">
        <is>
          <t>Aggregate principal amount</t>
        </is>
      </c>
      <c r="E55" s="6" t="n">
        <v>533619</v>
      </c>
    </row>
    <row r="56">
      <c r="A56" s="4" t="inlineStr">
        <is>
          <t>Chief Executive Officer [Member]</t>
        </is>
      </c>
    </row>
    <row r="57">
      <c r="A57" s="3" t="inlineStr">
        <is>
          <t>Related Party Transactions (Details) [Line Items]</t>
        </is>
      </c>
    </row>
    <row r="58">
      <c r="A58" s="4" t="inlineStr">
        <is>
          <t>Aggregate principal amount</t>
        </is>
      </c>
      <c r="B58" s="6" t="n">
        <v>533619</v>
      </c>
    </row>
    <row r="59">
      <c r="A59" s="4" t="inlineStr">
        <is>
          <t>Over-Allotment Option [Member] | Founder Shares [Member]</t>
        </is>
      </c>
    </row>
    <row r="60">
      <c r="A60" s="3" t="inlineStr">
        <is>
          <t>Related Party Transactions (Details) [Line Items]</t>
        </is>
      </c>
    </row>
    <row r="61">
      <c r="A61" s="4" t="inlineStr">
        <is>
          <t>Aggregate founder shares issued (in Shares)</t>
        </is>
      </c>
      <c r="C61" s="5" t="n">
        <v>500000</v>
      </c>
    </row>
    <row r="62">
      <c r="A62" s="4" t="inlineStr">
        <is>
          <t>Shares subject to forfeiture (in Shares)</t>
        </is>
      </c>
      <c r="C62" s="5" t="n">
        <v>125000</v>
      </c>
    </row>
    <row r="63">
      <c r="A63" s="4" t="inlineStr">
        <is>
          <t>Sponsor [Member]</t>
        </is>
      </c>
    </row>
    <row r="64">
      <c r="A64" s="3" t="inlineStr">
        <is>
          <t>Related Party Transactions (Details) [Line Items]</t>
        </is>
      </c>
    </row>
    <row r="65">
      <c r="A65" s="4" t="inlineStr">
        <is>
          <t>Aggregate of shares subject to forfeiture (in Shares)</t>
        </is>
      </c>
      <c r="C65" s="5" t="n">
        <v>62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non-interest bearing and payable on the consummation of the Business Combination - USD ($)</t>
        </is>
      </c>
      <c r="B1" s="2" t="inlineStr">
        <is>
          <t>Sep. 30, 2020</t>
        </is>
      </c>
      <c r="C1" s="2" t="inlineStr">
        <is>
          <t>Jun. 30, 2020</t>
        </is>
      </c>
    </row>
    <row r="2">
      <c r="A2" s="3" t="inlineStr">
        <is>
          <t>Related Party Transactions (Details) - Schedule of non-interest bearing and payable on the consummation of the Business Combination [Line Items]</t>
        </is>
      </c>
    </row>
    <row r="3">
      <c r="A3" s="4" t="inlineStr">
        <is>
          <t>Total</t>
        </is>
      </c>
      <c r="B3" s="6" t="n">
        <v>1473649</v>
      </c>
      <c r="C3" s="6" t="n">
        <v>1327594</v>
      </c>
    </row>
    <row r="4">
      <c r="A4" s="4" t="inlineStr">
        <is>
          <t>August 2020 Notes [Member]</t>
        </is>
      </c>
    </row>
    <row r="5">
      <c r="A5" s="3" t="inlineStr">
        <is>
          <t>Related Party Transactions (Details) - Schedule of non-interest bearing and payable on the consummation of the Business Combination [Line Items]</t>
        </is>
      </c>
    </row>
    <row r="6">
      <c r="A6" s="4" t="inlineStr">
        <is>
          <t>Total</t>
        </is>
      </c>
      <c r="B6" s="5" t="n">
        <v>146055</v>
      </c>
      <c r="C6" s="4" t="inlineStr">
        <is>
          <t xml:space="preserve"> </t>
        </is>
      </c>
    </row>
    <row r="7">
      <c r="A7" s="4" t="inlineStr">
        <is>
          <t>June 2020 Notes [Member]</t>
        </is>
      </c>
    </row>
    <row r="8">
      <c r="A8" s="3" t="inlineStr">
        <is>
          <t>Related Party Transactions (Details) - Schedule of non-interest bearing and payable on the consummation of the Business Combination [Line Items]</t>
        </is>
      </c>
    </row>
    <row r="9">
      <c r="A9" s="4" t="inlineStr">
        <is>
          <t>Total</t>
        </is>
      </c>
      <c r="B9" s="5" t="n">
        <v>136921</v>
      </c>
      <c r="C9" s="5" t="n">
        <v>136921</v>
      </c>
    </row>
    <row r="10">
      <c r="A10" s="4" t="inlineStr">
        <is>
          <t>May 2020 Notes [Member]</t>
        </is>
      </c>
    </row>
    <row r="11">
      <c r="A11" s="3" t="inlineStr">
        <is>
          <t>Related Party Transactions (Details) - Schedule of non-interest bearing and payable on the consummation of the Business Combination [Line Items]</t>
        </is>
      </c>
    </row>
    <row r="12">
      <c r="A12" s="4" t="inlineStr">
        <is>
          <t>Total</t>
        </is>
      </c>
      <c r="B12" s="5" t="n">
        <v>181980</v>
      </c>
      <c r="C12" s="5" t="n">
        <v>181980</v>
      </c>
    </row>
    <row r="13">
      <c r="A13" s="4" t="inlineStr">
        <is>
          <t>April 2020 Notes [Member]</t>
        </is>
      </c>
    </row>
    <row r="14">
      <c r="A14" s="3" t="inlineStr">
        <is>
          <t>Related Party Transactions (Details) - Schedule of non-interest bearing and payable on the consummation of the Business Combination [Line Items]</t>
        </is>
      </c>
    </row>
    <row r="15">
      <c r="A15" s="4" t="inlineStr">
        <is>
          <t>Total</t>
        </is>
      </c>
      <c r="B15" s="5" t="n">
        <v>292312</v>
      </c>
      <c r="C15" s="5" t="n">
        <v>292312</v>
      </c>
    </row>
    <row r="16">
      <c r="A16" s="4" t="inlineStr">
        <is>
          <t>March 2020 Notes [Member]</t>
        </is>
      </c>
    </row>
    <row r="17">
      <c r="A17" s="3" t="inlineStr">
        <is>
          <t>Related Party Transactions (Details) - Schedule of non-interest bearing and payable on the consummation of the Business Combination [Line Items]</t>
        </is>
      </c>
    </row>
    <row r="18">
      <c r="A18" s="4" t="inlineStr">
        <is>
          <t>Total</t>
        </is>
      </c>
      <c r="B18" s="5" t="n">
        <v>250000</v>
      </c>
      <c r="C18" s="5" t="n">
        <v>250000</v>
      </c>
    </row>
    <row r="19">
      <c r="A19" s="4" t="inlineStr">
        <is>
          <t>February 2020 Notes [Member]</t>
        </is>
      </c>
    </row>
    <row r="20">
      <c r="A20" s="3" t="inlineStr">
        <is>
          <t>Related Party Transactions (Details) - Schedule of non-interest bearing and payable on the consummation of the Business Combination [Line Items]</t>
        </is>
      </c>
    </row>
    <row r="21">
      <c r="A21" s="4" t="inlineStr">
        <is>
          <t>Total</t>
        </is>
      </c>
      <c r="B21" s="5" t="n">
        <v>152941</v>
      </c>
      <c r="C21" s="5" t="n">
        <v>152941</v>
      </c>
    </row>
    <row r="22">
      <c r="A22" s="4" t="inlineStr">
        <is>
          <t>January 2020 Notes [Member]</t>
        </is>
      </c>
    </row>
    <row r="23">
      <c r="A23" s="3" t="inlineStr">
        <is>
          <t>Related Party Transactions (Details) - Schedule of non-interest bearing and payable on the consummation of the Business Combination [Line Items]</t>
        </is>
      </c>
    </row>
    <row r="24">
      <c r="A24" s="4" t="inlineStr">
        <is>
          <t>Total</t>
        </is>
      </c>
      <c r="B24" s="5" t="n">
        <v>156720</v>
      </c>
      <c r="C24" s="5" t="n">
        <v>156720</v>
      </c>
    </row>
    <row r="25">
      <c r="A25" s="4" t="inlineStr">
        <is>
          <t>December 2019 Notes [Member]</t>
        </is>
      </c>
    </row>
    <row r="26">
      <c r="A26" s="3" t="inlineStr">
        <is>
          <t>Related Party Transactions (Details) - Schedule of non-interest bearing and payable on the consummation of the Business Combination [Line Items]</t>
        </is>
      </c>
    </row>
    <row r="27">
      <c r="A27" s="4" t="inlineStr">
        <is>
          <t>Total</t>
        </is>
      </c>
      <c r="B27" s="6" t="n">
        <v>156720</v>
      </c>
      <c r="C27" s="6" t="n">
        <v>1567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0</t>
        </is>
      </c>
      <c r="C1" s="2" t="inlineStr">
        <is>
          <t>Jun. 30, 2020</t>
        </is>
      </c>
    </row>
    <row r="2">
      <c r="A2" s="3" t="inlineStr">
        <is>
          <t>Statement of Financial Position [Abstract]</t>
        </is>
      </c>
    </row>
    <row r="3">
      <c r="A3" s="4" t="inlineStr">
        <is>
          <t>Ordinary shares subject to possible redemption</t>
        </is>
      </c>
      <c r="B3" s="5" t="n">
        <v>4411754</v>
      </c>
      <c r="C3" s="5" t="n">
        <v>4446441</v>
      </c>
    </row>
    <row r="4">
      <c r="A4" s="4" t="inlineStr">
        <is>
          <t>Preference shares, par value (in Dollars per share)</t>
        </is>
      </c>
      <c r="B4" s="4" t="inlineStr">
        <is>
          <t xml:space="preserve"> </t>
        </is>
      </c>
      <c r="C4" s="4" t="inlineStr">
        <is>
          <t xml:space="preserve"> </t>
        </is>
      </c>
    </row>
    <row r="5">
      <c r="A5" s="4" t="inlineStr">
        <is>
          <t>Preferred shares, shares authorized</t>
        </is>
      </c>
      <c r="B5" s="5" t="n">
        <v>1000000</v>
      </c>
      <c r="C5" s="5" t="n">
        <v>1000000</v>
      </c>
    </row>
    <row r="6">
      <c r="A6" s="4" t="inlineStr">
        <is>
          <t>Preferred shares, shares issued</t>
        </is>
      </c>
      <c r="B6" s="4" t="inlineStr">
        <is>
          <t xml:space="preserve"> </t>
        </is>
      </c>
      <c r="C6" s="4" t="inlineStr">
        <is>
          <t xml:space="preserve"> </t>
        </is>
      </c>
    </row>
    <row r="7">
      <c r="A7" s="4" t="inlineStr">
        <is>
          <t>Preferred shares, shares outstanding</t>
        </is>
      </c>
      <c r="B7" s="4" t="inlineStr">
        <is>
          <t xml:space="preserve"> </t>
        </is>
      </c>
      <c r="C7" s="4" t="inlineStr">
        <is>
          <t xml:space="preserve"> </t>
        </is>
      </c>
    </row>
    <row r="8">
      <c r="A8" s="4" t="inlineStr">
        <is>
          <t>Ordinary shares, par value (in Dollars per share)</t>
        </is>
      </c>
      <c r="B8" s="4" t="inlineStr">
        <is>
          <t xml:space="preserve"> </t>
        </is>
      </c>
      <c r="C8" s="4" t="inlineStr">
        <is>
          <t xml:space="preserve"> </t>
        </is>
      </c>
    </row>
    <row r="9">
      <c r="A9" s="4" t="inlineStr">
        <is>
          <t>Ordinary shares, shares authorized</t>
        </is>
      </c>
      <c r="B9" s="5" t="n">
        <v>100000000</v>
      </c>
      <c r="C9" s="5" t="n">
        <v>100000000</v>
      </c>
    </row>
    <row r="10">
      <c r="A10" s="4" t="inlineStr">
        <is>
          <t>Ordinary shares, shares issued</t>
        </is>
      </c>
      <c r="B10" s="5" t="n">
        <v>2148997</v>
      </c>
      <c r="C10" s="5" t="n">
        <v>2114810</v>
      </c>
    </row>
    <row r="11">
      <c r="A11" s="4" t="inlineStr">
        <is>
          <t>Ordinary shares, shares outstanding</t>
        </is>
      </c>
      <c r="B11" s="5" t="n">
        <v>2148997</v>
      </c>
      <c r="C11" s="5" t="n">
        <v>2114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3" customWidth="1" min="1" max="1"/>
    <col width="14" customWidth="1" min="2" max="2"/>
    <col width="80" customWidth="1" min="3" max="3"/>
    <col width="80" customWidth="1" min="4" max="4"/>
    <col width="80" customWidth="1" min="5" max="5"/>
  </cols>
  <sheetData>
    <row r="1">
      <c r="A1" s="1" t="inlineStr">
        <is>
          <t>Commitments and Contingencies (Details) - USD ($)</t>
        </is>
      </c>
      <c r="B1" s="2" t="inlineStr">
        <is>
          <t>Aug. 25, 2020</t>
        </is>
      </c>
      <c r="C1" s="2" t="inlineStr">
        <is>
          <t>Aug. 13, 2020</t>
        </is>
      </c>
      <c r="D1" s="2" t="inlineStr">
        <is>
          <t>Aug. 25, 2020</t>
        </is>
      </c>
      <c r="E1" s="2" t="inlineStr">
        <is>
          <t>Sep. 30, 2020</t>
        </is>
      </c>
    </row>
    <row r="2">
      <c r="A2" s="3" t="inlineStr">
        <is>
          <t>Commitments and Contingencies (Details) [Line Items]</t>
        </is>
      </c>
    </row>
    <row r="3">
      <c r="A3" s="4" t="inlineStr">
        <is>
          <t>Agreement, description</t>
        </is>
      </c>
      <c r="C3" s="4" t="inlineStr">
        <is>
          <t>the Company and Parent jointly engaged Fearnley Securities Inc. (&amp;#x201c;Fearnley&amp;#x201d;), as joint lead manager in connection with the private placement of Parent Class A Ordinary Shares. Fearnley will be paid a fee equal to 3.5% of the gross proceeds received from sale of the Parent Class A Ordinary Shares by Fearnley, and an additional 50% of 3.5% of the gross proceeds received from the sale of Parent Class A Ordinary Shares introduced by persons other than Fearnley. In addition, upon the closing of any private placement, we, at our sole discretion, may pay a discretionary fee of 0.25% of the aggregate gross proceeds received from the sale of the Parent Class A Ordinary Shares.</t>
        </is>
      </c>
    </row>
    <row r="4">
      <c r="A4" s="4" t="inlineStr">
        <is>
          <t>Aggregate shares issued</t>
        </is>
      </c>
      <c r="D4" s="5" t="n">
        <v>2450000</v>
      </c>
    </row>
    <row r="5">
      <c r="A5" s="4" t="inlineStr">
        <is>
          <t>Price per share (in Dollars per share)</t>
        </is>
      </c>
      <c r="B5" s="7" t="n">
        <v>10.25</v>
      </c>
      <c r="D5" s="7" t="n">
        <v>10.25</v>
      </c>
    </row>
    <row r="6">
      <c r="A6" s="4" t="inlineStr">
        <is>
          <t>Gross proceeds (in Dollars)</t>
        </is>
      </c>
      <c r="D6" s="6" t="n">
        <v>25112500</v>
      </c>
    </row>
    <row r="7">
      <c r="A7" s="4" t="inlineStr">
        <is>
          <t>Aggregate commissions and fees (in Dollars)</t>
        </is>
      </c>
      <c r="D7" s="6" t="n">
        <v>837000</v>
      </c>
    </row>
    <row r="8">
      <c r="A8" s="4" t="inlineStr">
        <is>
          <t>EarlyBirdCapital, Inc.[Member]</t>
        </is>
      </c>
    </row>
    <row r="9">
      <c r="A9" s="3" t="inlineStr">
        <is>
          <t>Commitments and Contingencies (Details) [Line Items]</t>
        </is>
      </c>
    </row>
    <row r="10">
      <c r="A10" s="4" t="inlineStr">
        <is>
          <t>Business combination, description</t>
        </is>
      </c>
      <c r="E10" s="4" t="inlineStr">
        <is>
          <t>The Company will pay EBC and its designees a cash fee for such services upon the consummation of a business combination in an amount equal to $2,200,000. In addition to the forgoing fee, the Company is required to pay EBC a cash fee equal to one percent (1.0%) of the total consideration payable in a proposed business combination if EBC introduces the Company to a target business with which they complete a business combination. EBC did not introduce the Company to Fusion Fuel, and therefore would not be entitled to the 1.0% cash fee upon consummation of the proposed Transactions with Fusion Fuel.</t>
        </is>
      </c>
    </row>
    <row r="11">
      <c r="A11" s="4" t="inlineStr">
        <is>
          <t>Michael Webber [Member]</t>
        </is>
      </c>
    </row>
    <row r="12">
      <c r="A12" s="3" t="inlineStr">
        <is>
          <t>Commitments and Contingencies (Details) [Line Items]</t>
        </is>
      </c>
    </row>
    <row r="13">
      <c r="A13" s="4" t="inlineStr">
        <is>
          <t>Fees (in Dollars)</t>
        </is>
      </c>
      <c r="E13" s="6" t="n">
        <v>2200000</v>
      </c>
    </row>
    <row r="14">
      <c r="A14" s="4" t="inlineStr">
        <is>
          <t>Amount paid, description</t>
        </is>
      </c>
      <c r="E14" s="4" t="inlineStr">
        <is>
          <t>Mr. Weber will be paid an amount equal to 1% of the aggregate amount in the Trust Account plus the total amount raised in the Private Placement.</t>
        </is>
      </c>
    </row>
    <row r="15">
      <c r="A15" s="4" t="inlineStr">
        <is>
          <t>Class B Ordinary Shares [Member]</t>
        </is>
      </c>
    </row>
    <row r="16">
      <c r="A16" s="3" t="inlineStr">
        <is>
          <t>Commitments and Contingencies (Details) [Line Items]</t>
        </is>
      </c>
    </row>
    <row r="17">
      <c r="A17" s="4" t="inlineStr">
        <is>
          <t>Prorata aggregate shares</t>
        </is>
      </c>
      <c r="E17" s="5" t="n">
        <v>2125000</v>
      </c>
    </row>
    <row r="18">
      <c r="A18" s="4" t="inlineStr">
        <is>
          <t>Class A Ordinary Shares [Member]</t>
        </is>
      </c>
    </row>
    <row r="19">
      <c r="A19" s="3" t="inlineStr">
        <is>
          <t>Commitments and Contingencies (Details) [Line Items]</t>
        </is>
      </c>
    </row>
    <row r="20">
      <c r="A20" s="4" t="inlineStr">
        <is>
          <t>Aggregate commissions and fees (in Dollars)</t>
        </is>
      </c>
      <c r="B20" s="6" t="n">
        <v>837000</v>
      </c>
    </row>
    <row r="21">
      <c r="A21" s="4" t="inlineStr">
        <is>
          <t>Prorata aggregate shares</t>
        </is>
      </c>
      <c r="E21" s="5" t="n">
        <v>2125000</v>
      </c>
    </row>
    <row r="22">
      <c r="A22" s="4" t="inlineStr">
        <is>
          <t>Class A Ordinary Shares [Member] | Warrants [Member]</t>
        </is>
      </c>
    </row>
    <row r="23">
      <c r="A23" s="3" t="inlineStr">
        <is>
          <t>Commitments and Contingencies (Details) [Line Items]</t>
        </is>
      </c>
    </row>
    <row r="24">
      <c r="A24" s="4" t="inlineStr">
        <is>
          <t>Prorata aggregate shares</t>
        </is>
      </c>
      <c r="E24" s="5" t="n">
        <v>1137000</v>
      </c>
    </row>
    <row r="25">
      <c r="A25" s="4" t="inlineStr">
        <is>
          <t>Aggregate shares</t>
        </is>
      </c>
      <c r="E25" s="5" t="n">
        <v>1137000</v>
      </c>
    </row>
    <row r="26">
      <c r="A26" s="4" t="inlineStr">
        <is>
          <t>Restated Business Combination Agreement [Member]</t>
        </is>
      </c>
    </row>
    <row r="27">
      <c r="A27" s="3" t="inlineStr">
        <is>
          <t>Commitments and Contingencies (Details) [Line Items]</t>
        </is>
      </c>
    </row>
    <row r="28">
      <c r="A28" s="4" t="inlineStr">
        <is>
          <t>Business combination, description</t>
        </is>
      </c>
      <c r="D28" s="4" t="inlineStr">
        <is>
          <t>(i) provide a waiver by us to allow Fusion Fuel to amend its articles of association in order to create and issue Fusion Fuel&amp;#x2019;s Class A Shares, (ii) provide that the contingent consideration, if issuable pursuant to the Amended and Restated Business Combination Agreement, will be issued to holders of Fusion Fuel&amp;#x2019;s Class A Shares rather than holders of Fusion Fuel&amp;#x2019;s ordinary shares, and to make other related changes, (iii) to remove the financing condition in the earnout and reallocate the contingent consideration earnable among the remaining earnout conditions, (iv) remove the condition to closing that we have at least &amp;#x20ac; 22,800,000 in cash, net of disbursements to our public shareholders who elect to have their ordinary shares converted to cash and certain agreed expenses, (v) add a condition to closing that Parent receive an aggregate of no less than $25,122,500 in escrow pursuant to the subscription agreements entered into with the Investors, and (vi) provide that Parent shall be required to adopt an incentive equity plan and file a registration statement on Form S-8 with respect to such plan within 6 months of the closing and not prior to closing.</t>
        </is>
      </c>
    </row>
    <row r="29">
      <c r="A29" s="4" t="inlineStr">
        <is>
          <t>Subscription Agreement [Member]</t>
        </is>
      </c>
    </row>
    <row r="30">
      <c r="A30" s="3" t="inlineStr">
        <is>
          <t>Commitments and Contingencies (Details) [Line Items]</t>
        </is>
      </c>
    </row>
    <row r="31">
      <c r="A31" s="4" t="inlineStr">
        <is>
          <t>Aggregate shares issued</t>
        </is>
      </c>
      <c r="D31" s="5" t="n">
        <v>2450000</v>
      </c>
    </row>
    <row r="32">
      <c r="A32" s="4" t="inlineStr">
        <is>
          <t>Price per share (in Dollars per share)</t>
        </is>
      </c>
      <c r="B32" s="7" t="n">
        <v>10.25</v>
      </c>
      <c r="D32" s="7" t="n">
        <v>10.25</v>
      </c>
    </row>
    <row r="33">
      <c r="A33" s="4" t="inlineStr">
        <is>
          <t>Gross proceeds (in Dollars)</t>
        </is>
      </c>
      <c r="D33" s="6" t="n">
        <v>25122500</v>
      </c>
    </row>
    <row r="34">
      <c r="A34" s="4" t="inlineStr">
        <is>
          <t>Aggregate commissions and fees (in Dollars)</t>
        </is>
      </c>
      <c r="D34" s="6" t="n">
        <v>837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Shareholders' Equity (Details) - USD ($)</t>
        </is>
      </c>
      <c r="B1" s="2" t="inlineStr">
        <is>
          <t>Jul. 02, 2020</t>
        </is>
      </c>
      <c r="C1" s="2" t="inlineStr">
        <is>
          <t>Sep. 30, 2020</t>
        </is>
      </c>
      <c r="D1" s="2" t="inlineStr">
        <is>
          <t>Sep. 30, 2019</t>
        </is>
      </c>
      <c r="E1" s="2" t="inlineStr">
        <is>
          <t>Jun. 30, 2020</t>
        </is>
      </c>
      <c r="F1" s="2" t="inlineStr">
        <is>
          <t>Jun. 22, 2020</t>
        </is>
      </c>
    </row>
    <row r="2">
      <c r="A2" s="3" t="inlineStr">
        <is>
          <t>Shareholders' Equity (Details) [Line Items]</t>
        </is>
      </c>
    </row>
    <row r="3">
      <c r="A3" s="4" t="inlineStr">
        <is>
          <t>Preferred shares, authorized</t>
        </is>
      </c>
      <c r="C3" s="5" t="n">
        <v>1000000</v>
      </c>
      <c r="E3" s="5" t="n">
        <v>1000000</v>
      </c>
      <c r="F3" s="5" t="n">
        <v>1000000</v>
      </c>
    </row>
    <row r="4">
      <c r="A4" s="4" t="inlineStr">
        <is>
          <t>Ordinary shares, authorized</t>
        </is>
      </c>
      <c r="C4" s="5" t="n">
        <v>100000000</v>
      </c>
      <c r="E4" s="5" t="n">
        <v>100000000</v>
      </c>
    </row>
    <row r="5">
      <c r="A5" s="4" t="inlineStr">
        <is>
          <t>Ordinary shares, issue</t>
        </is>
      </c>
      <c r="C5" s="5" t="n">
        <v>2148997</v>
      </c>
      <c r="E5" s="5" t="n">
        <v>2114810</v>
      </c>
    </row>
    <row r="6">
      <c r="A6" s="4" t="inlineStr">
        <is>
          <t>Ordinary shares, outstanding</t>
        </is>
      </c>
      <c r="C6" s="5" t="n">
        <v>2148997</v>
      </c>
      <c r="E6" s="5" t="n">
        <v>2114810</v>
      </c>
    </row>
    <row r="7">
      <c r="A7" s="4" t="inlineStr">
        <is>
          <t>Ordinary shares subject to possible redemption</t>
        </is>
      </c>
      <c r="C7" s="5" t="n">
        <v>4411754</v>
      </c>
      <c r="E7" s="5" t="n">
        <v>4446441</v>
      </c>
    </row>
    <row r="8">
      <c r="A8" s="4" t="inlineStr">
        <is>
          <t>Public warrants, description</t>
        </is>
      </c>
      <c r="C8" s="4" t="inlineStr">
        <is>
          <t>The Company may call the warrants for redemption (excluding the Private Warrants), in whole and not in part, at a price of $0.01 per warrant: &amp;#x25cf; at any time after the Public Warrants become exercisable, &amp;#x25cf; upon not less than 30 days&amp;#x2019; prior written notice of redemption to each Public Warrant holder, &amp;#x25cf; if, and only if, the reported last sale price of the ordinary shares equals or exceeds $18.00 per share, for any 20 trading days within a 30-trading day period ending on the third trading day prior to the notice of redemption to Public Warrant holders, and &amp;#x25cf; if, and only if, there is a current registration statement in effect with respect to the ordinary shares underlying such warrants.</t>
        </is>
      </c>
    </row>
    <row r="9">
      <c r="A9" s="4" t="inlineStr">
        <is>
          <t>Fair value of representative shares (in Dollars)</t>
        </is>
      </c>
      <c r="C9" s="6" t="n">
        <v>349173</v>
      </c>
      <c r="D9" s="6" t="n">
        <v>-194167</v>
      </c>
    </row>
    <row r="10">
      <c r="A10" s="4" t="inlineStr">
        <is>
          <t>Options [Member]</t>
        </is>
      </c>
    </row>
    <row r="11">
      <c r="A11" s="3" t="inlineStr">
        <is>
          <t>Shareholders' Equity (Details) [Line Items]</t>
        </is>
      </c>
    </row>
    <row r="12">
      <c r="A12" s="4" t="inlineStr">
        <is>
          <t>Description of unit purchase option</t>
        </is>
      </c>
      <c r="B12" s="4" t="inlineStr">
        <is>
          <t>the Company sold to designees of EBC, for $100, options to purchase up to 250,000 Units exercisable at $10.00 per Unit (or an aggregate exercise price of $2,500,000) commencing on the later of June 27, 2019 and the consummation of a Business Combination. The unit purchase options may be exercised for cash or on a cashless basis, at the holders&amp;#x2019; option, and expire June 27, 2023</t>
        </is>
      </c>
    </row>
    <row r="13">
      <c r="A13" s="4" t="inlineStr">
        <is>
          <t>Cash (in Dollars)</t>
        </is>
      </c>
      <c r="B13" s="6" t="n">
        <v>100</v>
      </c>
    </row>
    <row r="14">
      <c r="A14" s="4" t="inlineStr">
        <is>
          <t>Estimates fair value of purchase option (in Dollars)</t>
        </is>
      </c>
      <c r="B14" s="6" t="n">
        <v>882000</v>
      </c>
    </row>
    <row r="15">
      <c r="A15" s="4" t="inlineStr">
        <is>
          <t>Estimates fair value of purchase option per share (in Dollars per share)</t>
        </is>
      </c>
      <c r="B15" s="7" t="n">
        <v>3.53</v>
      </c>
    </row>
    <row r="16">
      <c r="A16" s="4" t="inlineStr">
        <is>
          <t>Expected volatility</t>
        </is>
      </c>
      <c r="B16" s="4" t="inlineStr">
        <is>
          <t>35.00%</t>
        </is>
      </c>
    </row>
    <row r="17">
      <c r="A17" s="4" t="inlineStr">
        <is>
          <t>Share-based Compensation Arrangement by Share-based Payment Award, Fair Value Assumptions, Risk Free Interest Rate</t>
        </is>
      </c>
      <c r="B17" s="4" t="inlineStr">
        <is>
          <t>2.75%</t>
        </is>
      </c>
    </row>
    <row r="18">
      <c r="A18" s="4" t="inlineStr">
        <is>
          <t>EarlyBirdCapital, Inc. [Member]</t>
        </is>
      </c>
    </row>
    <row r="19">
      <c r="A19" s="3" t="inlineStr">
        <is>
          <t>Shareholders' Equity (Details) [Line Items]</t>
        </is>
      </c>
    </row>
    <row r="20">
      <c r="A20" s="4" t="inlineStr">
        <is>
          <t>Issue of ordinary shares</t>
        </is>
      </c>
      <c r="C20" s="5" t="n">
        <v>88235</v>
      </c>
    </row>
    <row r="21">
      <c r="A21" s="4" t="inlineStr">
        <is>
          <t>Fair value of representative shares (in Dollars)</t>
        </is>
      </c>
      <c r="C21" s="6" t="n">
        <v>882350</v>
      </c>
    </row>
    <row r="22">
      <c r="A22" s="4" t="inlineStr">
        <is>
          <t>Share price (in Dollars per share)</t>
        </is>
      </c>
      <c r="C22" s="6"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 USD ($)</t>
        </is>
      </c>
      <c r="B1" s="2" t="inlineStr">
        <is>
          <t>Sep. 30, 2020</t>
        </is>
      </c>
      <c r="C1" s="2" t="inlineStr">
        <is>
          <t>Jun. 30, 2020</t>
        </is>
      </c>
    </row>
    <row r="2">
      <c r="A2" s="4" t="inlineStr">
        <is>
          <t>Level 1 [Member]</t>
        </is>
      </c>
    </row>
    <row r="3">
      <c r="A3" s="3" t="inlineStr">
        <is>
          <t>Fair Value Measurements (Details) - Schedule of fair value on a recurring basis [Line Items]</t>
        </is>
      </c>
    </row>
    <row r="4">
      <c r="A4" s="4" t="inlineStr">
        <is>
          <t>Marketable securities held in Trust Account</t>
        </is>
      </c>
      <c r="B4" s="6" t="n">
        <v>53867056</v>
      </c>
      <c r="C4" s="6" t="n">
        <v>538584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bsequent Events (Details) - USD ($)</t>
        </is>
      </c>
      <c r="B1" s="2" t="inlineStr">
        <is>
          <t>Nov. 03, 2020</t>
        </is>
      </c>
      <c r="C1" s="2" t="inlineStr">
        <is>
          <t>Nov. 02, 2020</t>
        </is>
      </c>
    </row>
    <row r="2">
      <c r="A2" s="4" t="inlineStr">
        <is>
          <t>Subsequent Event [Member]</t>
        </is>
      </c>
    </row>
    <row r="3">
      <c r="A3" s="3" t="inlineStr">
        <is>
          <t>Subsequent Events (Details) [Line Items]</t>
        </is>
      </c>
    </row>
    <row r="4">
      <c r="A4" s="4" t="inlineStr">
        <is>
          <t>Working capital loan</t>
        </is>
      </c>
      <c r="B4" s="6" t="n">
        <v>47581</v>
      </c>
      <c r="C4" s="6" t="n">
        <v>475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s>
  <sheetData>
    <row r="1">
      <c r="A1" s="1" t="inlineStr">
        <is>
          <t>Condensed Statements of Operations (Unaudited) - USD ($)</t>
        </is>
      </c>
      <c r="C1" s="2" t="inlineStr">
        <is>
          <t>3 Months Ended</t>
        </is>
      </c>
    </row>
    <row r="2">
      <c r="C2" s="2" t="inlineStr">
        <is>
          <t>Sep. 30, 2020</t>
        </is>
      </c>
      <c r="D2" s="2" t="inlineStr">
        <is>
          <t>Sep. 30, 2019</t>
        </is>
      </c>
    </row>
    <row r="3">
      <c r="A3" s="3" t="inlineStr">
        <is>
          <t>Income Statement [Abstract]</t>
        </is>
      </c>
    </row>
    <row r="4">
      <c r="A4" s="4" t="inlineStr">
        <is>
          <t>Operating costs</t>
        </is>
      </c>
      <c r="C4" s="6" t="n">
        <v>363040</v>
      </c>
      <c r="D4" s="6" t="n">
        <v>117801</v>
      </c>
    </row>
    <row r="5">
      <c r="A5" s="4" t="inlineStr">
        <is>
          <t>Loss from operations</t>
        </is>
      </c>
      <c r="C5" s="5" t="n">
        <v>-363040</v>
      </c>
      <c r="D5" s="5" t="n">
        <v>-117801</v>
      </c>
    </row>
    <row r="6">
      <c r="A6" s="3" t="inlineStr">
        <is>
          <t>Other income:</t>
        </is>
      </c>
    </row>
    <row r="7">
      <c r="A7" s="4" t="inlineStr">
        <is>
          <t>Interest income on marketable securities held in Trust Account</t>
        </is>
      </c>
      <c r="C7" s="5" t="n">
        <v>13864</v>
      </c>
      <c r="D7" s="5" t="n">
        <v>299519</v>
      </c>
    </row>
    <row r="8">
      <c r="A8" s="4" t="inlineStr">
        <is>
          <t>Unrealized gain on marketable securities held in Trust Account</t>
        </is>
      </c>
      <c r="D8" s="5" t="n">
        <v>12454</v>
      </c>
    </row>
    <row r="9">
      <c r="A9" s="4" t="inlineStr">
        <is>
          <t>Other income</t>
        </is>
      </c>
      <c r="C9" s="5" t="n">
        <v>13864</v>
      </c>
      <c r="D9" s="5" t="n">
        <v>311973</v>
      </c>
    </row>
    <row r="10">
      <c r="A10" s="4" t="inlineStr">
        <is>
          <t>Net (loss) income</t>
        </is>
      </c>
      <c r="C10" s="6" t="n">
        <v>-349176</v>
      </c>
      <c r="D10" s="6" t="n">
        <v>194172</v>
      </c>
    </row>
    <row r="11">
      <c r="A11" s="4" t="inlineStr">
        <is>
          <t>Weighted average shares outstanding, basic and diluted (in Shares)</t>
        </is>
      </c>
      <c r="B11" s="4" t="inlineStr">
        <is>
          <t>[1]</t>
        </is>
      </c>
      <c r="C11" s="5" t="n">
        <v>2114810</v>
      </c>
      <c r="D11" s="5" t="n">
        <v>1945194</v>
      </c>
    </row>
    <row r="12">
      <c r="A12" s="4" t="inlineStr">
        <is>
          <t>Basic and diluted net loss per common share (in Dollars per share)</t>
        </is>
      </c>
      <c r="B12" s="4" t="inlineStr">
        <is>
          <t>[2]</t>
        </is>
      </c>
      <c r="C12" s="7" t="n">
        <v>-0.17</v>
      </c>
      <c r="D12" s="7" t="n">
        <v>-0.05</v>
      </c>
    </row>
    <row r="13"/>
    <row r="14">
      <c r="A14" s="4" t="inlineStr">
        <is>
          <t>[1]</t>
        </is>
      </c>
      <c r="B14" s="4" t="inlineStr">
        <is>
          <t>Excludes an aggregate of up to 4,411,754 and 5,009,247 shares subject to possible redemption at September 30, 2020 and 2019, respectively.</t>
        </is>
      </c>
    </row>
    <row r="15">
      <c r="A15" s="4" t="inlineStr">
        <is>
          <t>[2]</t>
        </is>
      </c>
      <c r="B15" s="4" t="inlineStr">
        <is>
          <t>Net loss per ordinary share - basic and diluted excludes interest income and unrealized gains attributable to shares subject to possible redemption of $11,999 and $284,145 for the three months ended September 30, 2020 and 2019, respectively (see Note 3).</t>
        </is>
      </c>
    </row>
  </sheetData>
  <mergeCells count="5">
    <mergeCell ref="A1:B2"/>
    <mergeCell ref="C1:D1"/>
    <mergeCell ref="A13:C13"/>
    <mergeCell ref="B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Operations (Unaudited) (Parentheticals) - shares</t>
        </is>
      </c>
      <c r="B1" s="2" t="inlineStr">
        <is>
          <t>3 Months Ended</t>
        </is>
      </c>
    </row>
    <row r="2">
      <c r="B2" s="2" t="inlineStr">
        <is>
          <t>Sep. 30, 2020</t>
        </is>
      </c>
      <c r="C2" s="2" t="inlineStr">
        <is>
          <t>Sep. 30, 2019</t>
        </is>
      </c>
    </row>
    <row r="3">
      <c r="A3" s="3" t="inlineStr">
        <is>
          <t>Income Statement [Abstract]</t>
        </is>
      </c>
    </row>
    <row r="4">
      <c r="A4" s="4" t="inlineStr">
        <is>
          <t>Ordinary shares subject to possible redemption</t>
        </is>
      </c>
      <c r="B4" s="5" t="n">
        <v>4411754</v>
      </c>
      <c r="C4" s="5" t="n">
        <v>5009247</v>
      </c>
    </row>
    <row r="5">
      <c r="A5" s="4" t="inlineStr">
        <is>
          <t>Income attributable to ordinary shares subject to possible redemption</t>
        </is>
      </c>
      <c r="B5" s="5" t="n">
        <v>11999</v>
      </c>
      <c r="C5" s="5" t="n">
        <v>2841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8" customWidth="1" min="3" max="3"/>
    <col width="13" customWidth="1" min="4" max="4"/>
  </cols>
  <sheetData>
    <row r="1">
      <c r="A1" s="1" t="inlineStr">
        <is>
          <t>Condensed Statements of Changes In Shareholders’ Equity (Unaudited) - USD ($)</t>
        </is>
      </c>
      <c r="B1" s="2" t="inlineStr">
        <is>
          <t>Ordinary Shares</t>
        </is>
      </c>
      <c r="C1" s="2" t="inlineStr">
        <is>
          <t>Retained Earnings</t>
        </is>
      </c>
      <c r="D1" s="2" t="inlineStr">
        <is>
          <t>Total</t>
        </is>
      </c>
    </row>
    <row r="2">
      <c r="A2" s="4" t="inlineStr">
        <is>
          <t>Balance at Jun. 30, 2019</t>
        </is>
      </c>
      <c r="B2" s="6" t="n">
        <v>4180114</v>
      </c>
      <c r="C2" s="6" t="n">
        <v>819887</v>
      </c>
      <c r="D2" s="6" t="n">
        <v>5000001</v>
      </c>
    </row>
    <row r="3">
      <c r="A3" s="4" t="inlineStr">
        <is>
          <t>Balance (in Shares) at Jun. 30, 2019</t>
        </is>
      </c>
      <c r="B3" s="5" t="n">
        <v>1945194</v>
      </c>
    </row>
    <row r="4">
      <c r="A4" s="4" t="inlineStr">
        <is>
          <t>Change in value of ordinary shares subject to possible redemption</t>
        </is>
      </c>
      <c r="B4" s="6" t="n">
        <v>-194167</v>
      </c>
      <c r="C4" s="4" t="inlineStr">
        <is>
          <t xml:space="preserve"> </t>
        </is>
      </c>
      <c r="D4" s="5" t="n">
        <v>-194167</v>
      </c>
    </row>
    <row r="5">
      <c r="A5" s="4" t="inlineStr">
        <is>
          <t>Change in value of ordinary shares subject to possible redemption (in Shares)</t>
        </is>
      </c>
      <c r="B5" s="5" t="n">
        <v>8794</v>
      </c>
    </row>
    <row r="6">
      <c r="A6" s="4" t="inlineStr">
        <is>
          <t>Net income (loss)</t>
        </is>
      </c>
      <c r="B6" s="4" t="inlineStr">
        <is>
          <t xml:space="preserve"> </t>
        </is>
      </c>
      <c r="C6" s="5" t="n">
        <v>194172</v>
      </c>
      <c r="D6" s="5" t="n">
        <v>194172</v>
      </c>
    </row>
    <row r="7">
      <c r="A7" s="4" t="inlineStr">
        <is>
          <t>Balance at Sep. 30, 2019</t>
        </is>
      </c>
      <c r="B7" s="6" t="n">
        <v>3985947</v>
      </c>
      <c r="C7" s="5" t="n">
        <v>1014059</v>
      </c>
      <c r="D7" s="5" t="n">
        <v>5000006</v>
      </c>
    </row>
    <row r="8">
      <c r="A8" s="4" t="inlineStr">
        <is>
          <t>Balance (in Shares) at Sep. 30, 2019</t>
        </is>
      </c>
      <c r="B8" s="5" t="n">
        <v>1953988</v>
      </c>
    </row>
    <row r="9">
      <c r="A9" s="4" t="inlineStr">
        <is>
          <t>Balance at Jun. 30, 2020</t>
        </is>
      </c>
      <c r="B9" s="6" t="n">
        <v>4381672</v>
      </c>
      <c r="C9" s="5" t="n">
        <v>618333</v>
      </c>
      <c r="D9" s="5" t="n">
        <v>5000005</v>
      </c>
    </row>
    <row r="10">
      <c r="A10" s="4" t="inlineStr">
        <is>
          <t>Balance (in Shares) at Jun. 30, 2020</t>
        </is>
      </c>
      <c r="B10" s="5" t="n">
        <v>2114810</v>
      </c>
    </row>
    <row r="11">
      <c r="A11" s="4" t="inlineStr">
        <is>
          <t>Change in value of ordinary shares subject to possible redemption</t>
        </is>
      </c>
      <c r="B11" s="6" t="n">
        <v>349173</v>
      </c>
      <c r="C11" s="4" t="inlineStr">
        <is>
          <t xml:space="preserve"> </t>
        </is>
      </c>
      <c r="D11" s="5" t="n">
        <v>349173</v>
      </c>
    </row>
    <row r="12">
      <c r="A12" s="4" t="inlineStr">
        <is>
          <t>Change in value of ordinary shares subject to possible redemption (in Shares)</t>
        </is>
      </c>
      <c r="B12" s="5" t="n">
        <v>34187</v>
      </c>
    </row>
    <row r="13">
      <c r="A13" s="4" t="inlineStr">
        <is>
          <t>Net income (loss)</t>
        </is>
      </c>
      <c r="B13" s="4" t="inlineStr">
        <is>
          <t xml:space="preserve"> </t>
        </is>
      </c>
      <c r="C13" s="5" t="n">
        <v>-349176</v>
      </c>
      <c r="D13" s="5" t="n">
        <v>-349176</v>
      </c>
    </row>
    <row r="14">
      <c r="A14" s="4" t="inlineStr">
        <is>
          <t>Balance at Sep. 30, 2020</t>
        </is>
      </c>
      <c r="B14" s="6" t="n">
        <v>4730845</v>
      </c>
      <c r="C14" s="6" t="n">
        <v>269157</v>
      </c>
      <c r="D14" s="6" t="n">
        <v>5000002</v>
      </c>
    </row>
    <row r="15">
      <c r="A15" s="4" t="inlineStr">
        <is>
          <t>Balance (in Shares) at Sep. 30, 2020</t>
        </is>
      </c>
      <c r="B15" s="5" t="n">
        <v>21489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Sep. 30, 2020</t>
        </is>
      </c>
      <c r="C2" s="2" t="inlineStr">
        <is>
          <t>Sep. 30, 2019</t>
        </is>
      </c>
    </row>
    <row r="3">
      <c r="A3" s="3" t="inlineStr">
        <is>
          <t>Cash Flows from Operating Activities:</t>
        </is>
      </c>
    </row>
    <row r="4">
      <c r="A4" s="4" t="inlineStr">
        <is>
          <t>Net (loss) income</t>
        </is>
      </c>
      <c r="B4" s="6" t="n">
        <v>-349176</v>
      </c>
      <c r="C4" s="6" t="n">
        <v>194172</v>
      </c>
    </row>
    <row r="5">
      <c r="A5" s="3" t="inlineStr">
        <is>
          <t>Adjustments to reconcile net (loss) income to net cash used in operating activities:</t>
        </is>
      </c>
    </row>
    <row r="6">
      <c r="A6" s="4" t="inlineStr">
        <is>
          <t>Interest earned on marketable securities held in Trust Account</t>
        </is>
      </c>
      <c r="B6" s="5" t="n">
        <v>-13864</v>
      </c>
      <c r="C6" s="5" t="n">
        <v>-299519</v>
      </c>
    </row>
    <row r="7">
      <c r="A7" s="4" t="inlineStr">
        <is>
          <t>Unrealized gain on marketable securities held in Trust Account</t>
        </is>
      </c>
      <c r="B7" s="4" t="inlineStr">
        <is>
          <t xml:space="preserve"> </t>
        </is>
      </c>
      <c r="C7" s="5" t="n">
        <v>-12454</v>
      </c>
    </row>
    <row r="8">
      <c r="A8" s="3" t="inlineStr">
        <is>
          <t>Changes in operating assets and liabilities:</t>
        </is>
      </c>
    </row>
    <row r="9">
      <c r="A9" s="4" t="inlineStr">
        <is>
          <t>Prepaid expenses and other current assets</t>
        </is>
      </c>
      <c r="B9" s="5" t="n">
        <v>19125</v>
      </c>
      <c r="C9" s="5" t="n">
        <v>27082</v>
      </c>
    </row>
    <row r="10">
      <c r="A10" s="4" t="inlineStr">
        <is>
          <t>Accounts payable and accrued expenses</t>
        </is>
      </c>
      <c r="B10" s="5" t="n">
        <v>100028</v>
      </c>
      <c r="C10" s="5" t="n">
        <v>31239</v>
      </c>
    </row>
    <row r="11">
      <c r="A11" s="4" t="inlineStr">
        <is>
          <t>Net cash used in operating activities</t>
        </is>
      </c>
      <c r="B11" s="5" t="n">
        <v>-243887</v>
      </c>
      <c r="C11" s="5" t="n">
        <v>-59480</v>
      </c>
    </row>
    <row r="12">
      <c r="A12" s="3" t="inlineStr">
        <is>
          <t>Cash Flows from Investing Activities:</t>
        </is>
      </c>
    </row>
    <row r="13">
      <c r="A13" s="4" t="inlineStr">
        <is>
          <t>Cash withdrawn from Trust Account for redemption of common stock</t>
        </is>
      </c>
      <c r="B13" s="5" t="n">
        <v>5282</v>
      </c>
      <c r="C13" s="4" t="inlineStr">
        <is>
          <t xml:space="preserve"> </t>
        </is>
      </c>
    </row>
    <row r="14">
      <c r="A14" s="4" t="inlineStr">
        <is>
          <t>Net cash provided by investing activities</t>
        </is>
      </c>
      <c r="B14" s="5" t="n">
        <v>5282</v>
      </c>
      <c r="C14" s="4" t="inlineStr">
        <is>
          <t xml:space="preserve"> </t>
        </is>
      </c>
    </row>
    <row r="15">
      <c r="A15" s="3" t="inlineStr">
        <is>
          <t>Cash Flows from Financing Activities:</t>
        </is>
      </c>
    </row>
    <row r="16">
      <c r="A16" s="4" t="inlineStr">
        <is>
          <t>Proceeds from convertible promissory notes – related party</t>
        </is>
      </c>
      <c r="B16" s="5" t="n">
        <v>146055</v>
      </c>
      <c r="C16" s="5" t="n">
        <v>50000</v>
      </c>
    </row>
    <row r="17">
      <c r="A17" s="4" t="inlineStr">
        <is>
          <t>Redemption of common stock</t>
        </is>
      </c>
      <c r="B17" s="5" t="n">
        <v>-5282</v>
      </c>
      <c r="C17" s="4" t="inlineStr">
        <is>
          <t xml:space="preserve"> </t>
        </is>
      </c>
    </row>
    <row r="18">
      <c r="A18" s="4" t="inlineStr">
        <is>
          <t>Net cash provided by financing activities</t>
        </is>
      </c>
      <c r="B18" s="5" t="n">
        <v>140773</v>
      </c>
      <c r="C18" s="5" t="n">
        <v>50000</v>
      </c>
    </row>
    <row r="19">
      <c r="A19" s="4" t="inlineStr">
        <is>
          <t>Net Change in Cash</t>
        </is>
      </c>
      <c r="B19" s="5" t="n">
        <v>-97832</v>
      </c>
      <c r="C19" s="5" t="n">
        <v>-9480</v>
      </c>
    </row>
    <row r="20">
      <c r="A20" s="4" t="inlineStr">
        <is>
          <t>Cash - Beginning</t>
        </is>
      </c>
      <c r="B20" s="5" t="n">
        <v>107663</v>
      </c>
      <c r="C20" s="5" t="n">
        <v>16181</v>
      </c>
    </row>
    <row r="21">
      <c r="A21" s="4" t="inlineStr">
        <is>
          <t>Cash - Ending</t>
        </is>
      </c>
      <c r="B21" s="5" t="n">
        <v>9831</v>
      </c>
      <c r="C21" s="5" t="n">
        <v>6701</v>
      </c>
    </row>
    <row r="22">
      <c r="A22" s="3" t="inlineStr">
        <is>
          <t>Supplemental disclosure of noncash investing and financing activities:</t>
        </is>
      </c>
    </row>
    <row r="23">
      <c r="A23" s="4" t="inlineStr">
        <is>
          <t>Change in value of ordinary shares subject to possible redemption</t>
        </is>
      </c>
      <c r="B23" s="6" t="n">
        <v>349173</v>
      </c>
      <c r="C23" s="6" t="n">
        <v>1941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Sep. 30,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HL Acquisitions Corp. (the “Company”)
is a blank check company incorporated in the British Virgin Islands on February 23, 2018.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s focusing on businesses that have their primary operations
in the hydrocarbon logistics and processing industries. All activity through September 30 30, 2020
relates to the Company’s formation, its initial public offering (“IPO”), which is described below, and activities
in connection with the proposed acquisition of Fusion Welcome – Fuel, S.A., a public limited company domiciled in Portugal
(“Fusion Fuel”), as more fully described in Note 7). On July 2, 2018, the Company consummated
its IPO of 5,500,000 units, including 500,000 units which were subject to the over-allotment option granted to the underwriters
of the IPO, with each unit consisting of one ordinary share (“Public Share(s)”), one right, and one redeemable warrant.
Each right is exchangeable for one-tenth (1/10) of one ordinary share upon the consummation of the Company’s initial business
combination. Each warrant will become exercisable for one ordinary share, with an exercise price of $11.50 per share, on the completion
of an initial business combination and will expire on the fifth anniversary of the Company’s completion of an initial business
combination, or earlier upon redemption or liquidation. Simultaneously with the consummation of the IPO, the Company consummated
the private placement of 2,375,000 warrants at a price of $1.00 per warrant, generating total proceeds of $2,375,000. The warrants
were purchased by certain of the Company’s initial shareholders pursuant to the exemption from registration contained in
Section 4(a)(2) of the Securities Act of 1933, as amended (“Securities Act”). The private placement warrants are identical
to the warrants included in the units sold in the IPO except that the warrants issued in the private placement: (i) are not redeemable
by the Company and (ii) are exercisable for cash or on a cashless basis, in each case so long as they are held by the initial purchasers
or any of their permitted transferees. Additionally, the purchasers of the private placement warrants have agreed not to transfer,
assign, or sell any of the warrants (except to certain permitted transferees) until the completion of the Company’s initial
business combination. At the consummation of the IPO, the underwriters
informed the Company that they would not be exercising the remaining portion of the overallotment option. As a result, the Company’s
initial shareholders forfeited an aggregate of 62,500 ordinary shares. Following the closing of the IPO on July
2, 2018, an amount of $55,000,000 ($10.00 per Unit) from the net proceeds of the sale of the Units in the IPO and the sale of the
Private Warrants was placed in a trust account (“Trust Account”) which may be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as described below. Transaction costs relating to the IPO amounted
to $1,879,265, consisting of $1,375,000 of underwriting fees and $504,265 of other costs. In addition, as of September 30, 2020,
cash of $9,831 was held outside of the Trust Account and is available for working capital purposes. On December 17, 2019, the Company entered
into Sale and Purchase Agreement (“Sale and Purchase Agreement”) by and among the Company, Chi Energie (Singapore)
Pte. Ltd. (“Chi”), and Sila Energy Holding Limited, the sole shareholder of Chi (“Seller”), which is affiliated
with Ajay Khandelwal, one of the directors of the Company. Pursuant to the Sale and Purchase Agreement, Seller agreed to sell to
the Company all of the outstanding equity interests of Chi in exchange for ordinary shares and warrants of the Company (the “Chi
Business Combination”). On March 30, 2020, the Company and the Seller agreed to mutually terminate the Sale and Purchase
Agreement. In connection with the termination, each party released the other from all claims relating to the Sale and Purchase
Agreement. The parties determined to terminate the Sale and Purchase Agreement due to the current extraordinary market conditions
surrounding the industry in which Chi is intending to operate and not as a result of any change in the parties’ belief in
Chi’s ultimate success. On June 6, 2020, the Company entered into
a Business Combination Agreement (“Business Combination Agreement”) with Fusion Fuel, Dolya Holdco 3 Limited, private
limited company domiciled in Ireland (now known as Fusion Fuel Green Limited, “Parent”), Fusion Fuel Atlantic Limited,
a British Virgin Islands business company and wholly owned subsidiary of Parent (“Merger Sub”), and the shareholders
of Fusion Fuel (“Fusion Fuel Shareholders”). Pursuant to the Business Combination Agreement, (i) Merger Sub will merge
with and into the Company (the “Merger”) with the Company being the surviving entity of the Merger and becoming a wholly-owned
subsidiary of Parent, followed immediately by (ii) the acquisition by Parent of all of the issued and outstanding shares of Fusion
Fuel (the “Share Exchange”, and together with the Merger, the “Transactions”). Upon consummation of the
Share Exchange, Fusion Fuel Shareholders will be entitled to receive a pro rata portion of an aggregate of 2,125,000 Class B ordinary
shares of Parent (“Class B Ordinary Shares”) and warrants (“Parent Warrants”) to purchase an aggregate
of 2,125,000 Class A Ordinary Shares. In addition, Fusion Fuel Shareholders will have the right to receive a pro rata portion of
up to an aggregate of 1,137,000 Class A Ordinary Shares and Parent Warrants to purchase up to an aggregate of 1,137,000 Class A
Ordinary Shares upon the signing of agreements for the production and supply by Fusion Fuel or its affiliates of green hydrogen
to certain purchasers (or, in the case of the first of such agreements, certain milestones with respect to performance under the
agreement) prior to June 30, 2022. The Transactions will be consummated subject to the deliverables and provisions as further described
in the Business Combination Agreement. On August 25, 2020, the Company entered
into an Amended and Restated Business Combination Agreement (“Amended and Restated Business Combination Agreement”),
pursuant to which the Business Combination Agreement was amended and restated in its entirety to, among other things: (i) provide
a waiver by the Company to allow Fusion Fuel to amend its articles of association in order to create and issue a new class of shares
(“Fusion Fuel’s Class A Shares”), (ii) provide that the contingent consideration, if issuable pursuant to the
Amended and Restated Business Combination Agreement, will be issued to holders of Fusion Fuel’s Class A Shares rather than
holders of Fusion Fuel’s ordinary shares, and to make other related changes, (iii) to remove the financing condition in the
earnout and reallocate the contingent consideration earnable among the remaining earnout conditions, (iv) remove the condition
to closing that the Company have at least € 22,800,000 in cash, net of disbursements to its public shareholders who elect
to have their ordinary shares converted to cash and certain agreed expenses, (v) add a condition to closing that Parent receive
an aggregate of no less than $25,122,500 in escrow pursuant to the subscription agreements entered into with certain accredited
investors in connection with the private placement, described below, and (vi) provide that Parent shall be required to adopt an
incentive equity plan and file a registration statement on Form S-8 with respect to such plan within 6 months of the closing and
not prior to closing. In connection with the Amended and Restated
Business Combination Agreement, effective as of August 25, 2020, Parent entered into subscription agreements with 34 accredited
investors (the “Investors”), pursuant to which Parent will, immediately following the consummation of the Transactions,
issue an aggregate of 2,450,000 Parent Class A Ordinary Shares to the Investors at a price of $10.25 per share, for aggregate gross
proceeds of $25,122,500 (the “Private Placement”). The closing of the subscription agreements is conditioned upon (i)
us receiving shareholder approval of the issuance of the Parent Class A Ordinary Shares in the Private Placement pursuant to the
rules and regulations of the Nasdaq Stock Market (“Nasdaq”), (ii) the Company, Parent, and Fusion Fuel consummating
the Transactions, and (iii) the listing of the Parent Class A Ordinary Shares on Nasdaq. Each Investor’s subscription amount
has been placed into escrow pending the closing of the Transactions. The Investors may not cancel, terminate, or revoke the subscription
agreements and will only have a right to a return of their subscription amount in the event that any of the foregoing conditions
are not satisfied. Upon the closing of the subscription agreements, Parent will pay aggregate commissions and fees of approximately
$837,000 with respect to the sale of securities thereunder. The Company’s management has broad
discretion with respect to the specific application of the net proceeds of the IPO and sale of the Private Warrants, although substantially
all of the net proceeds are intended to be applied generally toward consummating a Business Combination. The Business Combination
must be with one or more target businesses that together have a fair market value equal to at least 80% of the balance in the Trust
Account (excluding taxes payable on income earned on the Trust Account)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Public Shares, regardless of whether they vote for or against a Business
Combination. The shareholders will be entitled to redeem their Public Shares for a pro rata portion of the amount then in the Trust
Account ($10.00 per share, plus any pro rata interest earned on the funds held in the Trust Account and not previously released
to the Company to pay its tax obligations). There will be no redemption rights upon the completion of a Business Combination with
respect to the Company’s rights or warrants. The Company will proceed with a Business Combination only if the Company has
net tangible assets of at least $5,000,001 upon such consummation of a Business Combination and, if the Company seeks shareholder
approval, a majority of the outstanding shares voted are voted in favor of the Business Combination. The Initial Shareholders have agreed (a)
to vote any ordinary shares owned by them in favor of a Business Combination, (b) not to redeem any ordinary shares in connection
with a shareholder vote to approve a Business Combination or any amendment to the Company’s M&amp;A prior to the consummation
of a Business Combination, (c) not to sell any ordinary shares to the Company in a tender offer in connection with a Business Combination
and (d) that the ordinary shares held by the Initial Shareholders prior to the IPO (“Sponsors’ Shares”) will
not participate in any liquidating distribution from the Trust Account upon winding up if a Business Combination is not consummated. The Company initially had until January
2, 2020 to consummate a Business Combination. On January 2, 2020, the Company’s
shareholders approved an amendment to the M&amp;A to extend the period of time for which the Company is required to consummate
a Business Combination to March 2, 2020. The number of ordinary shares presented for redemption in connection with the extension
was 275,984. The Company paid cash in the aggregate amount of $2,851,457, or approximately $10.33 per share, to redeeming shareholders.
The Company deposited $0.03 per month for each Public Share outstanding that was not converted, or an aggregate of $313,441 into
the Trust Account for the two month extension period. On March 2, 2020, the Company’s shareholders
approved an additional amendment to its M&amp;A to extend the period of time for which the Company is required to consummate a
Business Combination to July 2, 2020. The number of ordinary shares presented for redemption in connection with the extension was
126,000. The Company paid cash in the aggregate amount of $1,312,859, or approximately $10.42 per share, to redeeming shareholders.
The Company deposited $0.03 per month for each Public Share outstanding that was not converted, or an aggregate of $611,762 into
the Trust Account for the four month extension period. On July 2, 2020, the Company’s shareholders
approved an additional amendment to its M&amp;A to extend the period of time for which the Company is required to consummate a
Business Combination to October 2, 2020. The number of ordinary shares presented for redemption in connection with the extension
was 500. The Company paid cash in the aggregate amount of $5,282, or approximately $10.56 per share, to redeeming shareholders. On October 2, 2020, the Company’s
shareholders approved an additional amendment to its M&amp;A to extend the period of time for which the Company is required to
consummate a Business Combination to January 2, 2021. The number of ordinary shares presented for redemption in connection with
the extension was 2,395. The Company paid cash in the aggregate amount of $25,315, or approximately $10.57 per share, to redeeming
shareholders. The Company now has until January 2, 2021 to consummate a Business Combination (the “Extended Date”). If the Company is unable to complete a
Business Combination by the Extended Date (and the Company’s shareholders do not approve an additional amendment to its M&amp;A
to further extend the time to consummate a Business Combination), the Company will (i) cease all operations except for the purpose
of winding up, (ii) as promptly as reasonably possible but no more than ten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the event of such distribution, it is possible that
the per share value of the assets remaining available for distribution will be less than $10.00 per share. In order to protect the amount held in
the Trust Account, an affiliate of the Company’s Chief Executive Office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ordinary share, except as to any claims by a third party who executed a waiver of any and all rights to seek access to the
Trust Account and except as to any claims under the Company’s indemnity of the underwriters of IPO against certain liabilities,
including liabilities under the Securities Act. In the event that an executed waiver is deemed to be unenforceable against a third
party, such affiliate will not be responsible to the extent of any liability for such third-party claims. The Company will seek
to reduce the possibility that such affiliate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However, there is no assurance that such agreements will be obtained or that the amounts held in the Trust Account will not be
reduced. Nasdaq Notification On February 14, 2020, the Company received
a notice from the Staff stating that the Company was no longer in compliance with Nasdaq Listing Rule 5550(a)(3) (the “Rule”)
for continued listing due to its failure to maintain a minimum of 300 public holders. On July 16, 2020, the Company submitted
a letter to Nasdaq indicating that it was in compliance with the Rule and, as a result, satisfies the minimum 300 public holder
requirement and all other applicable criteria for continued listing on Nasdaq. Accordingly, the Company requested that the Staff
render a formal determination to continue the listing of the Company’s securities. On July 20, 2020, the Company received
a formal notice from Nasdaq notifying the Company that it regained compliance with the minimum 300 public holder requirement under
Nasdaq rules and that the Staff had determined to close the mat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Sep. 30, 2020</t>
        </is>
      </c>
    </row>
    <row r="3">
      <c r="A3" s="3" t="inlineStr">
        <is>
          <t>Organization, Consolidation and Presentation of Financial Statements [Abstract]</t>
        </is>
      </c>
    </row>
    <row r="4">
      <c r="A4" s="4" t="inlineStr">
        <is>
          <t>LIQUIDITY AND GOING CONCERN</t>
        </is>
      </c>
      <c r="B4" s="4" t="inlineStr">
        <is>
          <t>NOTE 2. LIQUIDITY AND GOING CONCERN As of September 30, 2020, the Company had
$9,831 in its operating bank accounts, $53,867,056 in marketable securities held in the Trust Account to be used for a Business
Combination or to repurchase or redeem its Public Shares in connection therewith and working capital deficit of $1,713,042. As
of September 30, 2020, approximately $1,974,000 of the amount on deposit in the Trust Account represented interest income, which
is available to pay the Company’s tax obligations, if any. As of September 30, 2020, the Company has
an outstanding balance of $533,619 under unsecured convertible promissory notes issued to the Company’s Chief Executive Officer. As of September 30,2020, the Company has
an aggregate outstanding balance of $1,473,649 under unsecured promissory notes issued to the Company’s Chief Executive Officer,
a director and his designee, persons and entities affiliated with the Chief Executive Officer and certain initial shareholders. Until the consummation of a Business Combination,
the Company will be using the funds not held in the Trust Account for identifying and evaluating target businesses, performing
due diligence on prospective target businesses, traveling to and from the offices, plants or similar location of prospective target
businesses or their representatives or owners, reviewing corporate documents and material agreements of prospective target businesses
and structuring, negotiating and completing a Business Combination. The Company will need to raise additional
capital through loans or additional investments from its Sponsor, an affiliate of the Sponsor, or its officers or directors. The
Company’s officers, directors and Sponsor,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anuary 2, 2021, which is the
date the Company is required cease all operations except for the purpose of winding up if it has not completed a Business Combination
(and such date is not further extended as described above). These condens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7:00:16Z</dcterms:created>
  <dcterms:modified xmlns:dcterms="http://purl.org/dc/terms/" xmlns:xsi="http://www.w3.org/2001/XMLSchema-instance" xsi:type="dcterms:W3CDTF">2020-11-13T17:00:16Z</dcterms:modified>
</cp:coreProperties>
</file>